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Content Assets" sheetId="13" state="visible" r:id="rId13"/>
    <sheet xmlns:r="http://schemas.openxmlformats.org/officeDocument/2006/relationships" name="Strategic Investment" sheetId="14" state="visible" r:id="rId14"/>
    <sheet xmlns:r="http://schemas.openxmlformats.org/officeDocument/2006/relationships" name="Fair Value Disclosur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ntent Assets (Tables)" sheetId="31" state="visible" r:id="rId31"/>
    <sheet xmlns:r="http://schemas.openxmlformats.org/officeDocument/2006/relationships" name="Strategic Investment (Tables)" sheetId="32" state="visible" r:id="rId32"/>
    <sheet xmlns:r="http://schemas.openxmlformats.org/officeDocument/2006/relationships" name="Fair Value Disclosure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Commitment and Contingencies (T"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Restructuring (Tables)" sheetId="39" state="visible" r:id="rId39"/>
    <sheet xmlns:r="http://schemas.openxmlformats.org/officeDocument/2006/relationships" name="The Compan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 Additional Informatio" sheetId="45" state="visible" r:id="rId45"/>
    <sheet xmlns:r="http://schemas.openxmlformats.org/officeDocument/2006/relationships" name="Revenue - Schedule of Contract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Balance Sheet Components - Addi"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Content Assets - Schedule of Co" sheetId="56" state="visible" r:id="rId56"/>
    <sheet xmlns:r="http://schemas.openxmlformats.org/officeDocument/2006/relationships" name="Content Assets - Schedule of Am" sheetId="57" state="visible" r:id="rId57"/>
    <sheet xmlns:r="http://schemas.openxmlformats.org/officeDocument/2006/relationships" name="Content Assets - Additional Inf" sheetId="58" state="visible" r:id="rId58"/>
    <sheet xmlns:r="http://schemas.openxmlformats.org/officeDocument/2006/relationships" name="Strategic Investment - Addition" sheetId="59" state="visible" r:id="rId59"/>
    <sheet xmlns:r="http://schemas.openxmlformats.org/officeDocument/2006/relationships" name="Strategic Investment - Availabl" sheetId="60" state="visible" r:id="rId60"/>
    <sheet xmlns:r="http://schemas.openxmlformats.org/officeDocument/2006/relationships" name="Fair Value Disclosure - Schedul" sheetId="61" state="visible" r:id="rId61"/>
    <sheet xmlns:r="http://schemas.openxmlformats.org/officeDocument/2006/relationships" name="Fair Value Disclosure - Fair Va" sheetId="62" state="visible" r:id="rId62"/>
    <sheet xmlns:r="http://schemas.openxmlformats.org/officeDocument/2006/relationships" name="Fair Value Disclosure - Additio" sheetId="63" state="visible" r:id="rId63"/>
    <sheet xmlns:r="http://schemas.openxmlformats.org/officeDocument/2006/relationships" name="Leases - Additional Information" sheetId="64" state="visible" r:id="rId64"/>
    <sheet xmlns:r="http://schemas.openxmlformats.org/officeDocument/2006/relationships" name="Leases - Schedule of Components"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Lea" sheetId="68" state="visible" r:id="rId68"/>
    <sheet xmlns:r="http://schemas.openxmlformats.org/officeDocument/2006/relationships" name="Debt - Additional Information ("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Schedule" sheetId="72" state="visible" r:id="rId72"/>
    <sheet xmlns:r="http://schemas.openxmlformats.org/officeDocument/2006/relationships" name="Stockholders' Equity - Equity I" sheetId="73" state="visible" r:id="rId73"/>
    <sheet xmlns:r="http://schemas.openxmlformats.org/officeDocument/2006/relationships" name="Stockholders' Equity - Summary " sheetId="74" state="visible" r:id="rId74"/>
    <sheet xmlns:r="http://schemas.openxmlformats.org/officeDocument/2006/relationships" name="Stockholders' Equity - Restrict" sheetId="75" state="visible" r:id="rId75"/>
    <sheet xmlns:r="http://schemas.openxmlformats.org/officeDocument/2006/relationships" name="Stockholders' Equity - Summar_2" sheetId="76" state="visible" r:id="rId76"/>
    <sheet xmlns:r="http://schemas.openxmlformats.org/officeDocument/2006/relationships" name="Stockholders' Equity - Stock Op" sheetId="77" state="visible" r:id="rId77"/>
    <sheet xmlns:r="http://schemas.openxmlformats.org/officeDocument/2006/relationships" name="Stockholders' Equity - Stock-ba" sheetId="78" state="visible" r:id="rId78"/>
    <sheet xmlns:r="http://schemas.openxmlformats.org/officeDocument/2006/relationships" name="Stockholders' Equity - Schedu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Income Taxes - Additional Infor" sheetId="82" state="visible" r:id="rId82"/>
    <sheet xmlns:r="http://schemas.openxmlformats.org/officeDocument/2006/relationships" name="Net Loss Per Share - Summary of" sheetId="83" state="visible" r:id="rId83"/>
    <sheet xmlns:r="http://schemas.openxmlformats.org/officeDocument/2006/relationships" name="Net Loss Per Share - Additional"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Segment Information - Long-live" sheetId="87" state="visible" r:id="rId87"/>
    <sheet xmlns:r="http://schemas.openxmlformats.org/officeDocument/2006/relationships" name="Restructuring - Restructuring a" sheetId="88" state="visible" r:id="rId88"/>
    <sheet xmlns:r="http://schemas.openxmlformats.org/officeDocument/2006/relationships" name="Restructuring - Additional Info" sheetId="89" state="visible" r:id="rId89"/>
    <sheet xmlns:r="http://schemas.openxmlformats.org/officeDocument/2006/relationships" name="Restructuring - Reconciliation "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8211</t>
        </is>
      </c>
    </row>
    <row r="9">
      <c r="A9" s="4" t="inlineStr">
        <is>
          <t>Entity Registrant Name</t>
        </is>
      </c>
      <c r="B9" s="4" t="inlineStr">
        <is>
          <t>Roku, Inc.</t>
        </is>
      </c>
    </row>
    <row r="10">
      <c r="A10" s="4" t="inlineStr">
        <is>
          <t>Entity Incorporation, State or Country Code</t>
        </is>
      </c>
      <c r="B10" s="4" t="inlineStr">
        <is>
          <t>DE</t>
        </is>
      </c>
    </row>
    <row r="11">
      <c r="A11" s="4" t="inlineStr">
        <is>
          <t>Entity Tax Identification Number</t>
        </is>
      </c>
      <c r="B11" s="4" t="inlineStr">
        <is>
          <t>26-2087865</t>
        </is>
      </c>
    </row>
    <row r="12">
      <c r="A12" s="4" t="inlineStr">
        <is>
          <t>Entity Address, Address Line One</t>
        </is>
      </c>
      <c r="B12" s="4" t="inlineStr">
        <is>
          <t>1173 Coleman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556-9040</t>
        </is>
      </c>
    </row>
    <row r="18">
      <c r="A18" s="4" t="inlineStr">
        <is>
          <t>Title of 12(b) Security</t>
        </is>
      </c>
      <c r="B18" s="4" t="inlineStr">
        <is>
          <t>Class A Common Stock, $0.0001 par value</t>
        </is>
      </c>
    </row>
    <row r="19">
      <c r="A19" s="4" t="inlineStr">
        <is>
          <t>Trading Symbol</t>
        </is>
      </c>
      <c r="B19" s="4" t="inlineStr">
        <is>
          <t>ROK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428439</t>
        </is>
      </c>
    </row>
    <row r="29">
      <c r="A29" s="4" t="inlineStr">
        <is>
          <t>Current Fiscal Year End Date</t>
        </is>
      </c>
      <c r="B29" s="4" t="inlineStr">
        <is>
          <t>--12-31</t>
        </is>
      </c>
    </row>
    <row r="30">
      <c r="A30" s="4" t="inlineStr">
        <is>
          <t>Document Fiscal Period Focus</t>
        </is>
      </c>
      <c r="B30" s="4" t="inlineStr">
        <is>
          <t>Q3</t>
        </is>
      </c>
    </row>
    <row r="31">
      <c r="A31" s="4" t="inlineStr">
        <is>
          <t>Document Fiscal Year Focus</t>
        </is>
      </c>
      <c r="B31" s="4" t="inlineStr">
        <is>
          <t>2024</t>
        </is>
      </c>
    </row>
    <row r="32">
      <c r="A32" s="4" t="inlineStr">
        <is>
          <t>Class A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127893163</v>
      </c>
    </row>
    <row r="35">
      <c r="A35" s="4" t="inlineStr">
        <is>
          <t>Class B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173060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5. The contract balances include the following (in thousands): As of September 30, 2024 December 31, 2023 Accounts receivable, net $ 729,911 $ 816,337 Contract assets (included in Prepaid expenses and other current assets) 7,372 17,964 Deferred revenue, current portion $ 93,405 $ 102,157 Deferred revenue, non-current portion 23,267 24,572 Total Deferred revenue $ 116,672 $ 126,729 Accounts receivable are recorded at the amount invoiced, net of allowances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10.6 million during the nine months ended September 30, 2024 due to the timing of billing to customers. Total deferred revenue reflects consideration invoiced prior to the completion of performance obligations and revenue recognition. Total deferred revenue decreased by $10.1 million during the nine months ended September 30, 2024 primarily due to the timing of fulfillment of performance obligations offset by an increase in deferred revenue from higher Premium Subscriptions. Revenue recognized during the three and nine months ended September 30, 2024, from amounts included in total deferred revenue as of December 31, 2023, was $10.5 million and $92.8 million, respectively. Revenue recognized during the three and nine months ended September 30, 2023, from amounts included in total deferred revenue as of December 31, 2022, was $10.8 million and $77.7 million, respectively.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940.1 million as of September 30, 2024, of which the Company expects to recognize approximately 57% over the next 12 months and the remainder thereafter. The Company recognized $12.0 million and $15.8 million of revenue during the three and nine months ended September 30, 2024, respectively, and recognized $15.8 million and $41.8 million during the three and nine months ended September 30, 2023, respectively, from performance obligations that were satisfied in previous periods due to changes in the estimated transaction price of its revenue contracts. Customer J accounted for 11% of the Company’s total net revenue during the three months ended September 30, 2024 . The Company did not have any customers that accounted for more than 10% of the Company’s total net revenue during the nine months ended September 30, 2024. Customer I accounted for 11% and 11% of the Company’s total net revenue during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Company’s platform segment. Intangible Assets The following tables summarize the Company’s intangible assets for the periods presented (in thousands, except years): As of September 30, 2024 Gross Carrying Amount Accumulated Amortization Net Carrying Amount Weighted-Average Useful Lives Developed technology $ 73,367 $ (57,944) $ 15,423 5.9 Customer relationships 14,100 (14,100) $ — 4.0 Tradename 20,400 (7,466) 12,934 9.8 Patents 4,076 (1,407) 2,669 14.0 Total Intangible assets $ 111,943 $ (80,917) $ 31,026 6.7 As of December 31, 2023 Gross Accumulated Net Weighted-Average Useful Lives Developed technology $ 73,367 $ (49,087) $ 24,280 5.9 Customer relationships 14,100 (13,948) 152 4.0 Tradename 20,400 (5,966) 14,434 9.8 Patents 4,076 (1,189) 2,887 14.0 Total Intangible assets $ 111,943 $ (70,190) $ 41,753 6.7 The Company recorded amortization expense of $3.5 million and $4.4 million for intangible assets during the three months ended September 30, 2024 and 2023, respectively. The Company recorded amortization expense of $10.7 million and $13.2 million for intangible assets during the nine months ended September 30, 2024 and 2023, respectively. The Company recorded amortization of developed technology in Cost of revenue, platform in the three months ended September 30, 2023 and 2024 and in the nine months ended September 30, 2024. In the nine months ended September 30, 2023, amortization of developed technology was recorded in Cost of revenue, platform and Research and development expenses. The Company recorded amortization of customer relationships and tradename in Sales and marketing expenses and amortization of patents in General and administrative expenses in the condensed consolidated statements of operations for all periods presented. As of September 30, 2024, the estimated future amortization expense for intangible assets for the next five years and thereafter is as follows (in thousands): Year Ending December 31, 2024 (remaining 3 months) $ 3,525 2025 12,533 2026 4,074 2027 2,737 2028 2,291 Thereafter 5,866 Total $ 31,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September 30, 2024 December 31, 2023 Accounts receivable, gross $ 768,054 $ 850,464 Less: Allowances Allowance for sales returns 6,070 7,808 Allowance for sales incentives 27,971 23,024 Allowance for doubtful accounts 3,283 2,213 Other allowances 819 1,082 Total allowances 38,143 34,127 Accounts receivable, net $ 729,911 $ 816,337 Property and Equipment, net : Property and equipment, net consisted of the following (in thousands): As of September 30, 2024 December 31, 2023 Computers and equipment $ 50,574 $ 51,320 Leasehold improvements 286,481 292,418 Internal-use software 5,916 6,980 Office equipment and furniture 35,900 36,900 Property and equipment, gross 378,871 387,618 Less: Accumulated depreciation and amortization (155,872) (123,062) Property and equipment, net $ 222,999 $ 264,556 Depreciation and amortization expense for property and equipment assets for the three months ended September 30, 2024 and 2023 was $11.8 million and $14.5 million, respectively. Depreciation and amortization expense for property and equipment assets for the nine months ended September 30, 2024 and 2023 was $36.9 million and $39.8 million, respectively. During the three and nine months ended September 30, 2024, the Company recognized impairment charges of $6.5 million and $7.0 million, respectively, related to property and equipment associated with the leased office facilities that are part of its restructuring efforts. During the three and nine months ended September 30, 2023, the Company recorded impairment charges of $68.1 million and $68.7 million, respectively, related to property and equipment associated with the leased office facilities that are part of its restructuring efforts. See Note 16 to the condensed consolidated financial statements for additional details. Accrued Liabilities : Accrued liabilities consisted of the following (in thousands): As of September 30, 2024 December 31, 2023 Payments due to content partners $ 247,371 $ 239,196 Accrued cost of revenue 152,966 147,875 Marketing, retail, and merchandising expenses 65,750 147,853 Operating lease liability, current 77,815 68,099 Content liability, current 62,509 54,319 Other accrued expenses 213,754 130,698 Total Accrued liabilities $ 820,165 $ 788,040 Deferred Revenue : Deferred revenue consisted of the following (in thousands): As of September 30, 2024 December 31, 2023 Platform, current $ 63,438 $ 66,636 Devices, current 29,967 35,521 Total deferred revenue, current 93,405 102,157 Platform, non-current 73 625 Devices, non-current 23,194 23,947 Total deferred revenue, non-current 23,267 24,572 Total Deferred revenue $ 116,672 $ 126,729 Other Long-term Liabilities : Other Long-term liabilities consisted of the following (in thousands): As of September 30, 2024 December 31, 2023 Content liability, non-current $ 20,405 $ 24,115 Other long-term liabilities 23,248 25,071 Total Other long-term liabilities $ 43,653 $ 49,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9 Months Ended</t>
        </is>
      </c>
    </row>
    <row r="2">
      <c r="B2" s="2" t="inlineStr">
        <is>
          <t>Sep. 30, 2024</t>
        </is>
      </c>
    </row>
    <row r="3">
      <c r="A3" s="3" t="inlineStr">
        <is>
          <t>Capitalized Content Costs [Abstract]</t>
        </is>
      </c>
      <c r="B3" s="4" t="inlineStr">
        <is>
          <t xml:space="preserve"> </t>
        </is>
      </c>
    </row>
    <row r="4">
      <c r="A4" s="4" t="inlineStr">
        <is>
          <t>Content Assets</t>
        </is>
      </c>
      <c r="B4" s="4" t="inlineStr">
        <is>
          <t>CONTENT ASSETS Content assets, net consisted of the following (in thousands): As of September 30, 2024 December 31, 2023 Licensed content, net and advances $ 159,928 $ 148,777 Produced content: Released, less amortization 63,193 77,951 Completed, not released 29,781 11,235 In production 10,269 38,275 Total produced content, net 103,243 127,461 Total Content assets, net and advances $ 263,171 $ 276,238 Current portion (included in Prepaid expenses and other current assets) $ 15,792 $ 18,843 Non-current portion $ 247,379 $ 257,395 Amortization of content assets is included in Cost of revenue, platform in the condensed consolidated statements of operations and is as follows (in thousands): Three Months Ended Nine Months Ended September 30, 2024 September 30, 2023 September 30, 2024 September 30, 2023 Licensed content $ 40,744 $ 37,454 $ 114,979 $ 124,690 Produced content 10,126 15,033 32,106 30,111 Total amortization costs $ 50,870 $ 52,487 $ 147,085 $ 154,801 During the three months ended June 30, 2024, the Company wrote-off $11.8 million of unamortized costs related to produced content assets that were removed from the content library on The Roku Channel. This write-off was not part of the Company’s restructuring efforts. There were no write-offs during the three months ended March 31, 2024 nor September 30, 2024. During the three and nine months ended September 30, 2023, the Company recorded impairment charges of $61.6 million related to removing select licensed and produced content from The Roku Channel as part of its restructuring efforts. See Note 16 to the condensed consolidated financial statements for additional details on the Company’s restructuring effor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9 Months Ended</t>
        </is>
      </c>
    </row>
    <row r="2">
      <c r="B2" s="2" t="inlineStr">
        <is>
          <t>Sep. 30, 2024</t>
        </is>
      </c>
    </row>
    <row r="3">
      <c r="A3" s="3" t="inlineStr">
        <is>
          <t>Investments, Debt and Equity Securities [Abstract]</t>
        </is>
      </c>
      <c r="B3" s="4" t="inlineStr">
        <is>
          <t xml:space="preserve"> </t>
        </is>
      </c>
    </row>
    <row r="4">
      <c r="A4" s="4" t="inlineStr">
        <is>
          <t>Strategic Investment</t>
        </is>
      </c>
      <c r="B4" s="4" t="inlineStr">
        <is>
          <t>STRATEGIC INVESTMENTS Investment in Convertible Promissory Notes In June 2022, the Company agreed to provide financing of up to $60.0 million in the aggregate to a counterparty with whom the Company has a commercial relationship. The advances are in the form of convertible promissory notes and are recognized as Other non-current assets on the condensed consolidated balance sheets. The convertible promissory notes accrue interest at 5% per annum, and have maturity dates as reflected in the table below or are due upon a redemption event or in the event of a default. The convertible promissory notes and their date of investment and maturity are as follows (in thousands): As of September 30, 2024 Date of Investment Amount of Investment Date of Maturity June 15, 2022 $40,000 June 15, 2025 March 23, 2023 $5,000 March 23, 2026 May 23, 2023 $5,000 May 23, 2026 The convertible promissory notes contain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net in the condensed consolidated statements of operations. See Note 8 to the condensed consolidated financial statements for additional details on the fair value of the convertible promissory notes. Investment in Preferred Stock In September 2024, the Company invested $20.0 million in cash in exchange for preferred stock in a privately-held company. The Company elected to apply the measurement alternative for equity securities without readily determinable fair values as there are no quoted market prices for the preferred stock. This investment is measured at cost and adjusted to fair value when there is an observable price change from orderly transactions of identical or similar investments, and assessed for impairment whenever events or circumstances indicate that the carrying amount may not be recoverable. There were no adjustments recognized in the three months ended September 30, 2024. As of September 30, 2024, the carrying value of the Company’s investment was $20.0 million, and is included within Other non-current asset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on a recurring basis are as follows (in thousands): As of September 30, 2024 Fair Value Level 1 Level 3 Assets: Cash and cash equivalents: Cash $ 720,059 $ 720,059 $ — Money market funds 1,406,915 1,406,915 — Restricted cash, current 1,822 1,822 — Other non-current assets: Strategic investment - convertible promissory notes 60,794 — 60,794 Total assets measured and recorded at fair value $ 2,189,590 $ 2,128,796 $ 60,794 As of December 31, 2023 Fair Value Level 1 Level 3 Assets: Cash and cash equivalents: Cash $ 594,493 $ 594,493 $ — Money market funds 1,431,398 1,431,398 — Restricted cash, current 40,713 40,713 — Other non-current assets: Strategic investment - convertible promissory notes 53,816 — 53,816 Total assets measured and recorded at fair value $ 2,120,420 $ 2,066,604 $ 53,816 The following table reflects the changes in the fair value of the Company’s Level 3 financial assets (in thousands): Three Months Ended Nine Months Ended September 30, 2024 September 30, 2023 September 30, 2024 September 30, 2023 Beginning balance $ 57,450 $ 52,558 $ 53,816 $ 39,468 Strategic investment - convertible promissory notes — — — 10,000 Change in estimated fair value of strategic investment - convertible promissory notes 3,344 644 6,978 3,734 Ending balance $ 60,794 $ 53,202 $ 60,794 $ 53,202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06.9 million and $1,431.4 million as cash equivalents as of September 30, 2024 and December 31, 2023,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September 30, 2024 and December 31, 2023.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September 30, 2024, the Company measured its strategic investment in convertible promissory notes using Level 3 inputs. The fair value of the strategic investment in convertible promissory notes on the date of purchase was determined to be equal to its principal amount. The Company recorded an unrealized gain of $3.3 million and $0.6 million, in Other income, net related to the adjustment to fair value of the strategic investment in convertible promissory notes during the three months ended September 30, 2024 and September 30, 2023, respectively. The Company recorded an unrealized gain of $7.0 million and $3.7 million, in Other income, net related to the adjustment to fair value of the strategic investment in convertible promissory notes during the nine months ended September 30, 2024 and September 30, 2023, respectively. The Company classified the strategic investment in convertible promissory notes as Level 3 due to the lack of relevant observable market data over fair value inputs. The fair value of the strategic investment in convertible promissory notes was estimated using a scenario-based probability weighted discounted cash flow model. Significant assumptions include the discount rate, and the timing and probability weighting of the various redemption scenarios that impact the settlement of the strategic investment in convertible promissory notes.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September 30, 2024, the Company recorded impairment charges of $11.4 million related to operating lease right-of-use assets, and $6.5 million related to property and equipment, both associated with the leased office facilities that are part of its restructuring efforts. During the three months ended September 30, 2023, the Company recorded impairment charges of $101.1 million related to operating lease right-of-use assets, and $68.1 million related to property and equipment, both associated with the leased office facilities that are part of its restructuring efforts, and $61.6 million of content assets impairment that are part of its restructuring efforts. During the nine months ended September 30, 2024, the Company recorded impairment charges of $22.6 million related to operating lease right-of-use assets, and $7.0 million related to property and equipment, both associated with the leased office facilities that are part of its restructuring efforts. During the nine months ended September 30, 2023, the Company recorded impairment charges of $104.9 million related to operating lease right-of-use assets, and $68.7 million related to property and equipment, both associated with the leased office facilities that are part of its restructuring efforts, and $61.6 million of content assets impairment that are part of its restructuring efforts. See Note 16 to the condensed consolidated financial statements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operating leases are primarily for office facilities. The leases have remaining terms ranging from less than one The components of lease expense are as follows (in thousands): Three Months Ended Nine Months Ended September 30, 2024 September 30, 2023 September 30, 2024 September 30, 2023 Operating lease expense $ 16,046 $ 21,097 $ 52,426 $ 64,243 Variable lease expense 5,765 5,623 16,518 17,995 Sublease income (4,871) — (7,756) — Total operating lease expense $ 16,940 $ 26,720 $ 61,188 $ 82,238 Supplemental cash flow information related to leases is as follows (in thousands): Three Months Ended Nine Months Ended September 30, 2024 September 30, 2023 September 30, 2024 September 30, 2023 Cash paid for amounts included in the measurement of lease liabilities: Operating cash outflows from operating leases $ 24,192 $ 19,097 $ 67,914 $ 54,417 Right-of-use assets obtained in exchange for lease obligations: Operating leases $ 5,616 $ 28,795 $ 8,501 $ 40,704 Decrease in operating lease right-of-use assets due to impairment (See Note 16 for details) $ 11,386 $ 101,077 $ 22,618 $ 104,867 Supplemental balance sheet information related to leases is as follows (in thousands, except lease term and discount rate): As of September 30, 2024 December 31, 2023 Operating lease right-of-use assets $ 314,326 $ 371,444 Operating lease liability, current (included in Accrued liabilities) $ 77,815 $ 68,099 Operating lease liability, non-current 535,378 586,174 Total operating lease liability $ 613,193 $ 654,273 Weighted-average remaining term for operating leases (in years) 7.2 7.9 Weighted-average discount rate for operating leases 3.96 % 3.94 % Future lease payments under operating leases excluding any sublease income from sublease arrangements as of September 30, 2024 are as follows (in thousands): Year Ending December 31, Operating Leases 2024 (remaining 3 months) $ 24,447 2025 101,538 2026 102,067 2027 100,352 2028 100,380 Thereafter 283,199 Total future lease payments 711,983 Less: imputed interest (95,531) Less: expected tenant improvement allowance (3,259) Total (1) $ 613,193 (1 ) Total lease liabilities include liabilities related to operating leases right-of-use assets which were included in the impairment charges as part of the Company’s restructuring efforts reflected in Note 16 to the condensed consolidated financial statements. As of September 30, 2024, the Company had approximately $1 million in commitments relating to operating leases that have not yet commenced. As of September 30, 2024, the Company expects to receive approximately $86.3 million from its sublease arrangements which have a weighted average remaining lease term of approximately 5.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September 16, 2024, the Company entered into a Credit Agreement, by and among the Company, as borrower, certain of our subsidiaries, as guarantors, the lenders and issuing banks party thereto, and with Citibank N.A., as administrative agent (the “Credit Agreement”), which provides for (i) a five-year revolving credit facility in an aggregate principal amount of up to $300.0 million, and (ii) an uncommitted increase option of up to an additional $300.0 million exercisable upon the satisfaction of certain customary conditions. The Credit Agreement provides for a $100.0 million sub-facility for the issuance of letters of credit, and certain existing letters of credit were deemed outstanding under this facility. The Credit Agreement will mature on September 16, 2029. Proceeds from the Credit Agreement may be used for general corporate purposes, including to finance working capital requirements. The Company’s obligations under the Credit Agreement are secured by substantially all the assets of the Company and its subsidiaries that are guarantors under the Credit Agreement. The Company may prepay, and in certain circumstances would be required to prepay, loans under the Credit Agreement without payment of a premium. The Credit Agreement also contains customary representations and warranties, customary affirmative and negative covenants, financial covenants requiring the maintenance of a minimum interest coverage ratio and a maximum total net leverage ratio, as well as customary events of default, the occurrence of which could result in amounts borrowed under the Credit Agreement becoming due and payable and remaining commitments terminated prior to its scheduled September 16, 2029 termination date. Debt issuance costs incurred in connection with the Company’s Credit Agreement, which are recorded in Prepaid expenses and other current assets and Other non-current assets, are amortized over the five-year term and recognized as a component of interest expense in the condensed consolidated statements of operations. The Company had outstanding letters of credit secured by the Credit Agreement of $36.4 million as of September 30, 2024. As of September 30, 2024, the Company had not borrowed against the Credit Agreement, and the Company was in compliance with all of the covenants of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Preferred Stock The Company has 10 million shares of undesignated preferred stock authorized but not issued with rights and preferences determined by the Company’s Board of Directors at the time of issuance of such shares. As of September 30, 2024 and December 31, 2023,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Common Stock Reserved for Future Issuance As of September 30, 2024, the Company’s common stock reserved for issuance in the future is as follows (in thousands): As of September 30, 2024 Common stock awards granted under equity incentive plans 15,915 Common stock awards available for issuance under the 2017 Employee Stock Purchase Plan (1) 5,089 Common stock awards available for issuance under the 2017 Equity Incentive Plan 31,427 Total reserved shares of common stock 52,431 (1) The Company has not issued any common stock pursuant to the 2017 Employee Stock Purchase Plan. Equity Incentive Plans The Company currently grants equity under the Amended and Restated 2017 Equity Incentive Plan (the “2017 Plan”). The 2017 Plan became effective September 2017 in connection with the Company’s initial public offering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The Company’s outstanding equity relates to the 2017 Plan and the 2008 Equity Incentive Plan (“2008 Plan”), a pre-IPO plan. No additional equity grants have been made pursuant to the 2008 Plan subsequent to the IPO. The equity granted under the 2017 Plan is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per share no less than 110% of the fair market value on the date of grant. Restricted Stock Units Restricted stock unit activity for the nine months ended September 30, 2024 is as follows (in thousands, except per share data): Number of Shares Weighted-Average Grant Date Fair Value per Share Balance as of December 31, 2023 8,674 $ 97.33 Awarded 4,316 59.20 Released (2,392) 111.53 Forfeited (581) 96.89 Balance as of September 30, 2024 10,017 $ 77.53 As of September 30, 2024, the Company had $639.7 million of unrecognized stock-based compensation expense related to unvested restricted stock units that is expected to be recognized over a weighted-average period of approximately 2.1 years. Stock Options Stock option activity for the nine months ended September 30, 2024 is as follows (in thousands, except years and per share data): Number of Shares Weighted- Average Exercise Price Weighted- Average Remaining Contractual Life (Years) Aggregate Intrinsic Value Balance as of December 31, 2023 5,310 $ 75.55 6.8 Granted 948 59.17 — Exercised (332) 27.06 — Forfeited and expired (28) 141.30 — Balance as of September 30, 2024 5,898 $ 75.33 6.8 $ 109,020 Options exercisable as of September 30, 2024 3,801 $ 71.59 5.8 $ 82,033 As of September 30, 2024, the Company had $69.8 million of unrecognized stock-based compensation expense related to unvested stock options that is expected to be recognized over a weighted-average period of approximately 2.1 years. Stock-Based Compensation The Company measures the cost of employee services received in exchange for an equity award based on the grant date fair value of the award. Stock options granted to employees generally vest over one one The following table shows the total stock-based compensation expense for the three and nine months ended September 30, 2024 and 2023 (in thousands): Three Months Ended Nine Months Ended September 30, 2024 September 30, 2023 September 30, 2024 September 30, 2023 Cost of revenue, platform $ 366 $ 368 $ 1,062 $ 1,056 Cost of revenue, devices 163 810 1,201 2,426 Research and development 38,502 37,314 109,457 110,801 Sales and marketing 36,401 34,421 100,353 99,785 General and administrative 24,664 18,392 71,051 63,288 Total stock-based compensation $ 100,096 $ 91,305 $ 283,124 $ 277,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September 30, 2024, the Company had $238.2 million of non-cancelable purchase commitments for inventory. As of September 30, 2024, the Company had accrued $10.4 million related to anticipated losses on firm purchase commitments of inventory. The accrual is recorded in Accrued liabilities in the condensed consolidated balance sheets and the related expense is recorded in Cost of revenue, devices in the condensed consolidated statements of operations. Content Commitments The Company enters into contracts with content partners to license and produce content for streaming. When a title becomes available, the Company records a content asset and liability on the condensed consolidated balance sheets. Certain agreements include the obligation to license rights for unknown future titles for which the ultimate quantity and/or fees are not yet determinable as of the reporting date. The Company does not include any estimated obligation for these future titles beyond the known minimum amount. The unknown obligations could be material. The Company also licenses content under arrangements where the payments are variable and based on the revenue earned by the Company. Since those amounts cannot be determined, they are not included in the obligations below. As of September 30, 2024, the Company’s total obligation for licensed and produced content was $268.1 million, of which the Company recorded $65.9 million in Current liabilities and $20.4 million in Other long-term liabilities in the condensed consolidated balance sheets. The remaining $181.8 million is not yet recognized on the condensed consolidated balance sheets as the content does not meet the criteria for asset recognition. The expected timing of payments for these content obligations are as follows (in thousands): Year Ending December 31, 2024 (remaining 3 months) $ 58,992 2025 139,175 2026 42,551 2027 15,735 2028 7,473 Thereafter 4,142 Total content obligations $ 268,068 Letters of Credit As of September 30, 2024 and December 31, 2023, the Company had irrevocable letters of credit outstanding in the amount of $36.8 million and $37.5 million, respectively, related to operating leases for office facilities. The letters of credit have various expiration dates through 2030. As of September 30, 2024, $36.4 million of the outstanding letters of credit are secured by the Credit Agreement (see Note 10). Contingencies The Company accounts for loss contingencies, including liabilities for intellectual property licensing and other claims, when it believes such losses are probable and reasonably estimable. These contingencies are reviewed at least quarterly and adjusted to reflect the impact of negotiations, estimated settlements, legal rulings, and other information and events. The resolution of these contingencies and of other legal proceedings can be, however, inherently unpredictable and subject to significant uncertainties. The Company is, and may become, subject to various lawsuits, stockholder derivative actions, class action lawsuits, individual or mass arbitration proceedings, and other types of legal proceedings, as well as other disputes, claims, and regulatory or governmental inquiries and investigations in the ordinary course of business, relating to commercial, contract, consumer protection, privacy, data protection, intellectual property, tax, employment, corporate governance, and other matters. Although the results of these legal proceedings, disputes, claims, and inquiries and investigations cannot be predicted with certainty, the Company does not believe that the final outcome of any matters that it is currently involved in is reasonably likely to have a material adverse effect on its business, financial condition, or results of operations. Regardless of the outcome, such legal proceedings, disputes, claims, and inquiries and investigations can have an adverse impact on the Company because of legal fees, other litigation costs, and settlement costs, diversion of management resources, reputational harm, and other factors. During the three and nine months ended September 30, 2024 and 2023, the Company did not have any loss contingencies that were material.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6974</v>
      </c>
      <c r="C3" s="6" t="n">
        <v>2025891</v>
      </c>
    </row>
    <row r="4">
      <c r="A4" s="4" t="inlineStr">
        <is>
          <t>Accounts receivable, net of allowances of $38,143 and $34,127 as of September 30, 2024 and December 31, 2023, respectively</t>
        </is>
      </c>
      <c r="B4" s="5" t="n">
        <v>729911</v>
      </c>
      <c r="C4" s="5" t="n">
        <v>816337</v>
      </c>
    </row>
    <row r="5">
      <c r="A5" s="4" t="inlineStr">
        <is>
          <t>Inventories</t>
        </is>
      </c>
      <c r="B5" s="5" t="n">
        <v>191213</v>
      </c>
      <c r="C5" s="5" t="n">
        <v>92129</v>
      </c>
    </row>
    <row r="6">
      <c r="A6" s="4" t="inlineStr">
        <is>
          <t>Prepaid expenses and other current assets</t>
        </is>
      </c>
      <c r="B6" s="5" t="n">
        <v>138332</v>
      </c>
      <c r="C6" s="5" t="n">
        <v>138585</v>
      </c>
    </row>
    <row r="7">
      <c r="A7" s="4" t="inlineStr">
        <is>
          <t>Total current assets</t>
        </is>
      </c>
      <c r="B7" s="5" t="n">
        <v>3186430</v>
      </c>
      <c r="C7" s="5" t="n">
        <v>3072942</v>
      </c>
    </row>
    <row r="8">
      <c r="A8" s="4" t="inlineStr">
        <is>
          <t>Property and equipment, net</t>
        </is>
      </c>
      <c r="B8" s="5" t="n">
        <v>222999</v>
      </c>
      <c r="C8" s="5" t="n">
        <v>264556</v>
      </c>
    </row>
    <row r="9">
      <c r="A9" s="4" t="inlineStr">
        <is>
          <t>Operating lease right-of-use assets</t>
        </is>
      </c>
      <c r="B9" s="5" t="n">
        <v>314326</v>
      </c>
      <c r="C9" s="5" t="n">
        <v>371444</v>
      </c>
    </row>
    <row r="10">
      <c r="A10" s="4" t="inlineStr">
        <is>
          <t>Content assets, net</t>
        </is>
      </c>
      <c r="B10" s="5" t="n">
        <v>247379</v>
      </c>
      <c r="C10" s="5" t="n">
        <v>257395</v>
      </c>
    </row>
    <row r="11">
      <c r="A11" s="4" t="inlineStr">
        <is>
          <t>Intangible assets, net</t>
        </is>
      </c>
      <c r="B11" s="5" t="n">
        <v>31026</v>
      </c>
      <c r="C11" s="5" t="n">
        <v>41753</v>
      </c>
    </row>
    <row r="12">
      <c r="A12" s="4" t="inlineStr">
        <is>
          <t>Goodwill</t>
        </is>
      </c>
      <c r="B12" s="5" t="n">
        <v>161519</v>
      </c>
      <c r="C12" s="5" t="n">
        <v>161519</v>
      </c>
    </row>
    <row r="13">
      <c r="A13" s="4" t="inlineStr">
        <is>
          <t>Other non-current assets</t>
        </is>
      </c>
      <c r="B13" s="5" t="n">
        <v>139737</v>
      </c>
      <c r="C13" s="5" t="n">
        <v>92183</v>
      </c>
    </row>
    <row r="14">
      <c r="A14" s="4" t="inlineStr">
        <is>
          <t>Total Assets</t>
        </is>
      </c>
      <c r="B14" s="5" t="n">
        <v>4303416</v>
      </c>
      <c r="C14" s="5" t="n">
        <v>4261792</v>
      </c>
    </row>
    <row r="15">
      <c r="A15" s="3" t="inlineStr">
        <is>
          <t>Current Liabilities:</t>
        </is>
      </c>
      <c r="B15" s="4" t="inlineStr">
        <is>
          <t xml:space="preserve"> </t>
        </is>
      </c>
      <c r="C15" s="4" t="inlineStr">
        <is>
          <t xml:space="preserve"> </t>
        </is>
      </c>
    </row>
    <row r="16">
      <c r="A16" s="4" t="inlineStr">
        <is>
          <t>Accounts payable</t>
        </is>
      </c>
      <c r="B16" s="5" t="n">
        <v>327038</v>
      </c>
      <c r="C16" s="5" t="n">
        <v>385330</v>
      </c>
    </row>
    <row r="17">
      <c r="A17" s="4" t="inlineStr">
        <is>
          <t>Accrued liabilities</t>
        </is>
      </c>
      <c r="B17" s="5" t="n">
        <v>820165</v>
      </c>
      <c r="C17" s="5" t="n">
        <v>788040</v>
      </c>
    </row>
    <row r="18">
      <c r="A18" s="4" t="inlineStr">
        <is>
          <t>Deferred revenue, current portion</t>
        </is>
      </c>
      <c r="B18" s="5" t="n">
        <v>93405</v>
      </c>
      <c r="C18" s="5" t="n">
        <v>102157</v>
      </c>
    </row>
    <row r="19">
      <c r="A19" s="4" t="inlineStr">
        <is>
          <t>Total current liabilities</t>
        </is>
      </c>
      <c r="B19" s="5" t="n">
        <v>1240608</v>
      </c>
      <c r="C19" s="5" t="n">
        <v>1275527</v>
      </c>
    </row>
    <row r="20">
      <c r="A20" s="4" t="inlineStr">
        <is>
          <t>Deferred revenue, non-current portion</t>
        </is>
      </c>
      <c r="B20" s="5" t="n">
        <v>23267</v>
      </c>
      <c r="C20" s="5" t="n">
        <v>24572</v>
      </c>
    </row>
    <row r="21">
      <c r="A21" s="4" t="inlineStr">
        <is>
          <t>Operating lease liability, non-current portion</t>
        </is>
      </c>
      <c r="B21" s="5" t="n">
        <v>535378</v>
      </c>
      <c r="C21" s="5" t="n">
        <v>586174</v>
      </c>
    </row>
    <row r="22">
      <c r="A22" s="4" t="inlineStr">
        <is>
          <t>Other long-term liabilities</t>
        </is>
      </c>
      <c r="B22" s="5" t="n">
        <v>43653</v>
      </c>
      <c r="C22" s="5" t="n">
        <v>49186</v>
      </c>
    </row>
    <row r="23">
      <c r="A23" s="4" t="inlineStr">
        <is>
          <t>Total Liabilities</t>
        </is>
      </c>
      <c r="B23" s="5" t="n">
        <v>1842906</v>
      </c>
      <c r="C23" s="5" t="n">
        <v>1935459</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t>
        </is>
      </c>
      <c r="B26" s="5" t="n">
        <v>15</v>
      </c>
      <c r="C26" s="5" t="n">
        <v>14</v>
      </c>
    </row>
    <row r="27">
      <c r="A27" s="4" t="inlineStr">
        <is>
          <t>Additional paid-in capital</t>
        </is>
      </c>
      <c r="B27" s="5" t="n">
        <v>3851967</v>
      </c>
      <c r="C27" s="5" t="n">
        <v>3623747</v>
      </c>
    </row>
    <row r="28">
      <c r="A28" s="4" t="inlineStr">
        <is>
          <t>Accumulated other comprehensive income (loss)</t>
        </is>
      </c>
      <c r="B28" s="5" t="n">
        <v>-47</v>
      </c>
      <c r="C28" s="5" t="n">
        <v>159</v>
      </c>
    </row>
    <row r="29">
      <c r="A29" s="4" t="inlineStr">
        <is>
          <t>Accumulated deficit</t>
        </is>
      </c>
      <c r="B29" s="5" t="n">
        <v>-1391425</v>
      </c>
      <c r="C29" s="5" t="n">
        <v>-1297587</v>
      </c>
    </row>
    <row r="30">
      <c r="A30" s="4" t="inlineStr">
        <is>
          <t>Total stockholders’ equity</t>
        </is>
      </c>
      <c r="B30" s="5" t="n">
        <v>2460510</v>
      </c>
      <c r="C30" s="5" t="n">
        <v>2326333</v>
      </c>
    </row>
    <row r="31">
      <c r="A31" s="4" t="inlineStr">
        <is>
          <t>Total Liabilities and Stockholders’ Equity</t>
        </is>
      </c>
      <c r="B31" s="6" t="n">
        <v>4303416</v>
      </c>
      <c r="C31" s="6" t="n">
        <v>426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was $4.1 million and $3.2 million for the three months ended September 30, 2024 and 2023, respectively. The increase in income tax expense for the three months ended September 30, 2024 is primarily attributable to an increase in U.S. income tax liability. Income tax benefit was $0.2 million and income tax expense was $8.4 million for the nine months ended September 30, 2024 and 2023, respectively. The increase in income tax benefit is primarily attributable to the release of the valuation allowance on certain foreign deferred tax assets, which are expected to be utilized based on future forecasted income. A valuation allowance must be established for deferred tax assets when it is more likely than not that they will not be realized. As of September 30, 2024, the Company analyzed all available objective evidence, both positive and negative, and believes it is more-likely-than-not that some deferred tax assets will not be realizable. Accordingly, the Company has provided a valuation allowance against its U.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the net loss by the weighted-average number of shares of common stock outstanding for the period. The Company uses the two-class method to calculate net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loss per share are the same for both classes. For purposes of the calculation of diluted net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loss per share (in thousands, except per share data): Three Months Ended Nine Months Ended September 30, 2024 September 30, 2023 September 30, 2024 September 30, 2023 Numerator: Net Loss $ (9,030) $ (330,071) $ (93,838) $ (631,270) Denominator: Weighted-average common shares outstanding — basic and diluted 144,862 141,877 144,319 141,087 Net loss per share — basic and diluted $ (0.06) $ (2.33) $ (0.65) $ (4.47) For the three and nine months ended September 30, 2024, outstanding equity awards of 15.9 million shares of common stock are excluded from the calculation of diluted net loss per share because of their anti-dilutive effect. For the three and nine months ended September 30, 2023, outstanding equity awards of 15.8 million shares of common stock are excluded from the calculation of diluted net loss per share because of their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is organized into two reportable segments as follows: Platform Platform revenue is generated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Devices Devices revenue is generated from the sale of streaming players, Roku-branded TVs, smart home products and services, audio products, and related accessories as well as revenue from licensing arrangements with service operators. Customers accounting for 10% or more of segment revenue, net, were as follows: Three Months Ended Nine Months Ended September 30, 2024 September 30, 2023 September 30, 2024 September 30, 2023 Platform segment revenue: Customer I * 13 % * 13 % Customer J 13 % * 11% * Devices segment revenue: Customer A 23 % 21 % 22 % 12 % Customer B 15 % 16 % 20 % 15 % Customer C 25 % 37 % 27 % 40 % Customer K 16 % * * * * Less than 10% Revenue by geography is determined based on the location where the Company’s products and services are delivered. Revenue in international markets was less than 10% in each of the periods presented. Long-lived assets, net The following table presents long-lived assets, net, which consist primarily of property and equipment and operating lease right-of-use assets, by geographic area (in thousands): As of September 30, 2024 December 31, 2023 United States $ 416,734 $ 497,024 United Kingdom 93,984 109,315 Other countries 26,607 29,661 Total $ 537,325 $ 636,000 The Company recorded impairment charges for certain operating lease right-of-use assets and property and equipment during the nine months ended September 30, 2024 and 2023. See Note 16 to the condensed consolidated financial stat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The Company began efforts to reduce its operating expense growth rate due to economic conditions in the fourth quarter of fiscal 2022. The Company recorded employee termination expenses and an impairment charge related to abandoned technology assets during the year ended December 31, 2022. During the year ended December 31, 2023, the Company implemented additional measures including consolidating its office space utilization, performing a strategic review of its content portfolio, reducing outside services expenses, and slowing its year-over-year headcount expense growth rate through a workforce reduction and limiting new hires, among other measures. As a result of these measures, the Company recorded restructuring charges associated with employee termination expenses consisting primarily of severance payments, employee benefits contributions, payroll taxes and related costs, impairment charges related to decisions to sub-lease and cease the use of certain office facilities and related property and equipment, and impairment charges related to removing select licensed and produced content from The Roku Channel during that period. During the three and nine months ended September 30, 2024, the Company recorded restructuring charges associated with employee termination expenses consisting primarily of severance payments, employee benefits contributions, payroll taxes and related costs, and impairment charges related to decisions to sub-lease and cease the use of certain office facilities and related property and equipment. Restructuring charges are recorded as follows (in thousands): Three Months Ended September 30, 2024 Three Months Ended September 30, 2023 Employee Terminations Facilities Exit Costs Assets Impairment Charges Total Employee Terminations Facilities Exit Costs Assets Impairment Charges Total Cost of revenue, platform $ — $ — $ — $ — $ 764 $ 1 $ 61,995 $ 62,760 Cost of revenue, devices — — — — 408 6 2,792 3,206 Research and development — 52 (1,418) (1,366) 17,736 1,462 75,442 94,640 Sales and marketing — 717 16,271 16,988 22,013 319 59,679 82,011 General and administrative — 140 2,759 2,899 9,445 67 30,919 40,431 Total restructuring charges $ — $ 909 $ 17,612 $ 18,521 $ 50,366 $ 1,855 $ 230,827 $ 283,048 Nine Months Ended September 30, 2024 Nine Months Ended September 30, 2023 Employee Terminations Facilities Exit Costs Assets Impairment Charges Total Employee Terminations Facilities Exit Costs Assets Impairment Charges Total Cost of revenue, platform $ (3) $ — $ — $ (3) $ 764 $ 1 $ 61,995 $ 62,760 Cost of revenue, devices 1 — 5 6 408 6 2,792 3,206 Research and development 368 98 (603) (137) 31,039 1,462 75,442 107,943 Sales and marketing 697 719 24,641 26,057 29,300 319 59,679 89,298 General and administrative (116) 117 5,075 5,076 14,230 1,670 35,257 51,157 Total restructuring charges $ 947 $ 934 $ 29,118 $ 30,999 $ 75,741 $ 3,458 $ 235,165 $ 314,364 The asset impairment charges for the three months ended September 30, 2024 primarily include $11.4 million of operating lease right-of-use assets impairment and $6.5 million of property and equipment impairment. The asset impairment charges for the nine months ended September 30, 2024 include $22.6 million of operating lease right-of-use assets impairment and $7.0 million of property and equipment impairment, offset by $0.5 million of adjustments to other long-term liabilities and assets. The asset impairment charges for the three months ended September 30, 2023 include $101.1 million of operating lease right-of-use assets impairment, $68.1 million of property and equipment impairment, and $61.6 million of content assets impairment. The asset impairment charges for the nine months ended September 30, 2023 include $104.9 million of operating lease right-of-use assets impairment, $68.7 million of property and equipment impairment, and $61.6 million of content assets impairment. A reconciliation of the beginning and ending balance of employee termination restructuring charges and facilities exit costs, which are included in Accrued liabilities in the condensed consolidated balance sheets, is as follows (in thousands): Three Months Ended September 30, 2024 Three Months Ended September 30, 2023 Employee Terminations Facilities Exit Costs Total Employee Terminations Facilities Exit Costs Total Beginning balance $ 181 $ 839 $ 1,020 $ 422 $ 820 $ 1,242 Restructuring charges incurred — 909 909 50,366 1,855 52,221 Payments made (181) (326) (507) (3,128) (1,180) (4,308) Ending balance $ — $ 1,422 $ 1,422 $ 47,660 $ 1,495 $ 49,155 Nine Months Ended September 30, 2024 Nine Months Ended September 30, 2023 Employee Terminations Facilities Exit Costs Total Employee Terminations Facilities Exit Costs Total Beginning balance $ 12,661 $ 1,198 $ 13,859 $ 22,093 $ — $ 22,093 Restructuring charges incurred 947 934 1,881 75,741 3,458 79,199 Payments made (13,608) (710) (14,318) (50,174) (1,963) (52,137) Ending balance $ — $ 1,422 $ 1,422 $ 47,660 $ 1,495 $ 49,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9030</v>
      </c>
      <c r="C4" s="6" t="n">
        <v>-330071</v>
      </c>
      <c r="D4" s="6" t="n">
        <v>-93838</v>
      </c>
      <c r="E4" s="6" t="n">
        <v>-6312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9"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the following officers (as defined in Rule 16a-1(f) under the Exchange Act) of the Company adopted or terminated a “Rule 10b5-1 trading arrangement” or “non-Rule 10b5-1 trading arrangement,” as each term is defined in Item 408(a) of Regulation S-K. Name Action Adoption/Termination Date Trading Arrangement Total Shares of Class A Common Stock to be Sold Expiration Date Rule 10b5-1* Non-Rule 10b5-1** Anthony Wood*** (Chief Executive Officer, President, and Chairman) Adoption September 11, 2024 X 300,000 June 9, 2025 ___________________ * Contract, instruction or written plan intended to satisfy the affirmative defense conditions of Rule 10b5-1(c) under the Exchange Act. ** “Non-Rule 10b5-1 trading arrangement” as defined in Item 408(c) of Regulation S-K under the Exchange Act. *** Trading arrangement adopted by The Wood Revocable Trust, of which Mr. Wood and his spouse are co-truste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thony Woo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thony Wood</t>
        </is>
      </c>
      <c r="C10" s="4" t="inlineStr">
        <is>
          <t xml:space="preserve"> </t>
        </is>
      </c>
    </row>
    <row r="11">
      <c r="A11" s="4" t="inlineStr">
        <is>
          <t>Title</t>
        </is>
      </c>
      <c r="B11" s="4" t="inlineStr">
        <is>
          <t>Chief Executive Officer, President, and Chairm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1, 2024</t>
        </is>
      </c>
      <c r="C13" s="4" t="inlineStr">
        <is>
          <t xml:space="preserve"> </t>
        </is>
      </c>
    </row>
    <row r="14">
      <c r="A14" s="4" t="inlineStr">
        <is>
          <t>Expiration Date</t>
        </is>
      </c>
      <c r="B14" s="4" t="inlineStr">
        <is>
          <t>June 9, 2025</t>
        </is>
      </c>
      <c r="C14" s="4" t="inlineStr">
        <is>
          <t xml:space="preserve"> </t>
        </is>
      </c>
    </row>
    <row r="15">
      <c r="A15" s="4" t="inlineStr">
        <is>
          <t>Arrangement Duration</t>
        </is>
      </c>
      <c r="B15" s="4" t="inlineStr">
        <is>
          <t>271 days</t>
        </is>
      </c>
      <c r="C15" s="4" t="inlineStr">
        <is>
          <t xml:space="preserve"> </t>
        </is>
      </c>
    </row>
    <row r="16">
      <c r="A16" s="4" t="inlineStr">
        <is>
          <t>Aggregate Available</t>
        </is>
      </c>
      <c r="B16" s="5" t="n">
        <v>300000</v>
      </c>
      <c r="C16" s="5" t="n">
        <v>3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3, filed with the SEC on February 16, 2024 (the “Annual Report”). The condensed consolidated balance sheet as of December 31, 2023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4 are not necessarily indicative of the operating results to be expected for the full year or any future periods.</t>
        </is>
      </c>
    </row>
    <row r="5">
      <c r="A5" s="4" t="inlineStr">
        <is>
          <t>Use of Estimates</t>
        </is>
      </c>
      <c r="B5" s="4" t="inlineStr">
        <is>
          <t>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strategic investments (see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t>
        </is>
      </c>
    </row>
    <row r="6">
      <c r="A6" s="4" t="inlineStr">
        <is>
          <t>Principles of Consolidation</t>
        </is>
      </c>
      <c r="B6" s="4" t="inlineStr">
        <is>
          <t>Principles of Consolidation The condensed consolidated financial statements, which include the accounts of Roku, Inc. and its wholly-owned subsidiaries, have been prepared in conformity with U.S. GAAP. All intercompany accounts and transactions have been eliminated in consolidation.</t>
        </is>
      </c>
    </row>
    <row r="7">
      <c r="A7" s="4" t="inlineStr">
        <is>
          <t>Cash and Cash Equivalents and Restricted Cash</t>
        </is>
      </c>
      <c r="B7"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September 30, 2024 is $1.8 million and is included in Prepaid expenses and other current assets in the condensed consolidated balance sheets. It is used to secure certain outstanding letters of credit related to operating leases for office facilities. The Company maintains its cash, cash equivalents, and restricted cash balances with high credit quality financial institutions and continuously monitors the amount of exposure to any one institution and diversifies as necessary in order to minimize its concentration risk. Such balances often exceed regulated insured limits.</t>
        </is>
      </c>
    </row>
    <row r="8">
      <c r="A8" s="4" t="inlineStr">
        <is>
          <t>Cash and Cash Equivalents and Restricted Cash</t>
        </is>
      </c>
      <c r="B8" s="4" t="inlineStr">
        <is>
          <t>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September 30, 2024 is $1.8 million and is included in Prepaid expenses and other current assets in the condensed consolidated balance sheets. It is used to secure certain outstanding letters of credit related to operating leases for office facilities. The Company maintains its cash, cash equivalents, and restricted cash balances with high credit quality financial institutions and continuously monitors the amount of exposure to any one institution and diversifies as necessary in order to minimize its concentration risk. Such balances often exceed regulated insured limits.</t>
        </is>
      </c>
    </row>
    <row r="9">
      <c r="A9" s="4" t="inlineStr">
        <is>
          <t>Accounts Receivable, net</t>
        </is>
      </c>
      <c r="B9"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10">
      <c r="A10" s="4" t="inlineStr">
        <is>
          <t>Recent Accounting Pronouncements</t>
        </is>
      </c>
      <c r="B10" s="4" t="inlineStr">
        <is>
          <t>Recent Accounting Pronouncements In November 2023, the Financial Accounting Standards Board (“FASB”) issued Accounting Standard Update (“ASU”) 2023-07, Segment Reporting (Topic 280) - Improvements to Reportable Segment Disclosures , which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which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either prospectively or retrospectively for fiscal years beginning after December 15, 2024. The Company is currently in the process of evaluating the effects of the new guidance.</t>
        </is>
      </c>
    </row>
    <row r="11">
      <c r="A11" s="4" t="inlineStr">
        <is>
          <t>Fair Value</t>
        </is>
      </c>
      <c r="B11"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cash equivalents, restricted cash, accounts receivable, prepaid expenses, accounts payable and accrued liabilities. The Company considers all highly liquid investments purchased with an original maturity of three months or less at the date of purchase to be cash equivalents. The Company measured money market funds of $1,406.9 million and $1,431.4 million as cash equivalents as of September 30, 2024 and December 31, 2023,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as of September 30, 2024 and December 31, 2023.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September 30, 2024, the Company measured its strategic investment in convertible promissory notes using Level 3 inputs. The fair value of the strategic investment in convertible promissory notes on the date of purchase was determined to be equal to its principal amount. The Company recorded an unrealized gain of $3.3 million and $0.6 million, in Other income, net related to the adjustment to fair value of the strategic investment in convertible promissory notes during the three months ended September 30, 2024 and September 30, 2023, respectively. The Company recorded an unrealized gain of $7.0 million and $3.7 million, in Other income, net related to the adjustment to fair value of the strategic investment in convertible promissory notes during the nine months ended September 30, 2024 and September 30, 2023, respectively. The Company classified the strategic investment in convertible promissory notes as Level 3 due to the lack of relevant observable market data over fair value inputs. The fair value of the strategic investment in convertible promissory notes was estimated using a scenario-based probability weighted discounted cash flow model. Significant assumptions include the discount rate, and the timing and probability weighting of the various redemption scenarios that impact the settlement of the strategic investment in convertible promissory notes. Assets and liabilities that are measured at fair value on a non-recurring basis Non-financial assets such as goodwill, intangible assets, property and equipment, operating lease right-of-use assets, and content assets are evaluated for impairment and adjusted to fair value using Level 3 inputs, only when impairment is recognized. During the three months ended September 30, 2024, the Company recorded impairment charges of $11.4 million related to operating lease right-of-use assets, and $6.5 million related to property and equipment, both associated with the leased office facilities that are part of its restructuring efforts. During the three months ended September 30, 2023, the Company recorded impairment charges of $101.1 million related to operating lease right-of-use assets, and $68.1 million related to property and equipment, both associated with the leased office facilities that are part of its restructuring efforts, and $61.6 million of content assets impairment that are part of its restructuring efforts. During the nine months ended September 30, 2024, the Company recorded impairment charges of $22.6 million related to operating lease right-of-use assets, and $7.0 million related to property and equipment, both associated with the leased office facilities that are part of its restructuring efforts. During the nine months ended September 30, 2023, the Company recorded impairment charges of $104.9 million related to operating lease right-of-use assets, and $68.7 million related to property and equipment, both associated with the leased office facilities that are part of its restructuring efforts, and $61.6 million of content assets impairment that are part of its restructuring efforts. See Note 16 to the condensed consolidated financial statement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ed of the following activities (in thousands): Three Months Ended Nine Months Ended September 30, 2024 September 30, 2023 September 30, 2024 September 30, 2023 Beginning balance $ 6,376 $ 7,392 $ 7,808 $ 7,417 Add: Charged to revenue 3,733 3,881 12,307 12,045 Less: Utilization of sales return reserve (4,039) (4,058) (14,045) (12,247) Ending balance $ 6,070 $ 7,215 $ 6,070 $ 7,215 </t>
        </is>
      </c>
    </row>
    <row r="5">
      <c r="A5" s="4" t="inlineStr">
        <is>
          <t>Schedule of Allowance for Sales Incentives</t>
        </is>
      </c>
      <c r="B5" s="4" t="inlineStr">
        <is>
          <t xml:space="preserve">Allowance for sales incentives consisted of the following activities (in thousands): Three Months Ended Nine Months Ended September 30, 2024 September 30, 2023 September 30, 2024 September 30, 2023 Beginning balance $ 26,641 $ 17,428 $ 23,024 $ 28,903 Add: Charged to revenue 37,622 16,048 93,655 43,598 Less: Utilization of sales incentive reserve (36,292) (19,426) (88,708) (58,451) Ending balance $ 27,971 $ 14,050 $ 27,971 $ 14,050 </t>
        </is>
      </c>
    </row>
    <row r="6">
      <c r="A6" s="4" t="inlineStr">
        <is>
          <t>Schedule of Allowance for Doubtful Accounts</t>
        </is>
      </c>
      <c r="B6" s="4" t="inlineStr">
        <is>
          <t xml:space="preserve">Allowance for doubtful accounts consisted of the following activities (in thousands): Three Months Ended Nine Months Ended September 30, 2024 September 30, 2023 September 30, 2024 September 30, 2023 Beginning balance $ 5,869 $ 5,578 $ 2,213 $ 3,498 Provision for (recoveries of) doubtful accounts (2,263) (984) 2,081 1,977 Adjustments for write-off (323) (2,046) (1,011) (2,927) Ending balance $ 3,283 $ 2,548 $ 3,283 $ 2,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September 30, 2024 December 31, 2023 Accounts receivable, net $ 729,911 $ 816,337 Contract assets (included in Prepaid expenses and other current assets) 7,372 17,964 Deferred revenue, current portion $ 93,405 $ 102,157 Deferred revenue, non-current portion 23,267 24,572 Total Deferred revenue $ 116,672 $ 126,729 Deferred revenue consisted of the following (in thousands): As of September 30, 2024 December 31, 2023 Platform, current $ 63,438 $ 66,636 Devices, current 29,967 35,521 Total deferred revenue, current 93,405 102,157 Platform, non-current 73 625 Devices, non-current 23,194 23,947 Total deferred revenue, non-current 23,267 24,572 Total Deferred revenue $ 116,672 $ 126,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Intangible Assets</t>
        </is>
      </c>
      <c r="B4" s="4" t="inlineStr">
        <is>
          <t>The following tables summarize the Company’s intangible assets for the periods presented (in thousands, except years): As of September 30, 2024 Gross Carrying Amount Accumulated Amortization Net Carrying Amount Weighted-Average Useful Lives Developed technology $ 73,367 $ (57,944) $ 15,423 5.9 Customer relationships 14,100 (14,100) $ — 4.0 Tradename 20,400 (7,466) 12,934 9.8 Patents 4,076 (1,407) 2,669 14.0 Total Intangible assets $ 111,943 $ (80,917) $ 31,026 6.7 As of December 31, 2023 Gross Accumulated Net Weighted-Average Useful Lives Developed technology $ 73,367 $ (49,087) $ 24,280 5.9 Customer relationships 14,100 (13,948) 152 4.0 Tradename 20,400 (5,966) 14,434 9.8 Patents 4,076 (1,189) 2,887 14.0 Total Intangible assets $ 111,943 $ (70,190) $ 41,753 6.7</t>
        </is>
      </c>
    </row>
    <row r="5">
      <c r="A5" s="4" t="inlineStr">
        <is>
          <t>Schedule of Estimated Future Amortization Expense for Intangible Assets</t>
        </is>
      </c>
      <c r="B5" s="4" t="inlineStr">
        <is>
          <t xml:space="preserve">As of September 30, 2024, the estimated future amortization expense for intangible assets for the next five years and thereafter is as follows (in thousands): Year Ending December 31, 2024 (remaining 3 months) $ 3,525 2025 12,533 2026 4,074 2027 2,737 2028 2,291 Thereafter 5,866 Total $ 31,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38143</v>
      </c>
      <c r="C3" s="6" t="n">
        <v>34127</v>
      </c>
    </row>
    <row r="4">
      <c r="A4" s="4" t="inlineStr">
        <is>
          <t>Common stock, par value (in dollars per shar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September 30, 2024 December 31, 2023 Accounts receivable, gross $ 768,054 $ 850,464 Less: Allowances Allowance for sales returns 6,070 7,808 Allowance for sales incentives 27,971 23,024 Allowance for doubtful accounts 3,283 2,213 Other allowances 819 1,082 Total allowances 38,143 34,127 Accounts receivable, net $ 729,911 $ 816,337 </t>
        </is>
      </c>
    </row>
    <row r="5">
      <c r="A5" s="4" t="inlineStr">
        <is>
          <t>Schedule of Property and Equipment, Net</t>
        </is>
      </c>
      <c r="B5" s="4" t="inlineStr">
        <is>
          <t xml:space="preserve">Property and equipment, net consisted of the following (in thousands): As of September 30, 2024 December 31, 2023 Computers and equipment $ 50,574 $ 51,320 Leasehold improvements 286,481 292,418 Internal-use software 5,916 6,980 Office equipment and furniture 35,900 36,900 Property and equipment, gross 378,871 387,618 Less: Accumulated depreciation and amortization (155,872) (123,062) Property and equipment, net $ 222,999 $ 264,556 </t>
        </is>
      </c>
    </row>
    <row r="6">
      <c r="A6" s="4" t="inlineStr">
        <is>
          <t>Schedule of Accrued Liabilities</t>
        </is>
      </c>
      <c r="B6" s="4" t="inlineStr">
        <is>
          <t xml:space="preserve">Accrued liabilities consisted of the following (in thousands): As of September 30, 2024 December 31, 2023 Payments due to content partners $ 247,371 $ 239,196 Accrued cost of revenue 152,966 147,875 Marketing, retail, and merchandising expenses 65,750 147,853 Operating lease liability, current 77,815 68,099 Content liability, current 62,509 54,319 Other accrued expenses 213,754 130,698 Total Accrued liabilities $ 820,165 $ 788,040 </t>
        </is>
      </c>
    </row>
    <row r="7">
      <c r="A7" s="4" t="inlineStr">
        <is>
          <t>Schedule of Deferred Revenue</t>
        </is>
      </c>
      <c r="B7" s="4" t="inlineStr">
        <is>
          <t xml:space="preserve">The contract balances include the following (in thousands): As of September 30, 2024 December 31, 2023 Accounts receivable, net $ 729,911 $ 816,337 Contract assets (included in Prepaid expenses and other current assets) 7,372 17,964 Deferred revenue, current portion $ 93,405 $ 102,157 Deferred revenue, non-current portion 23,267 24,572 Total Deferred revenue $ 116,672 $ 126,729 Deferred revenue consisted of the following (in thousands): As of September 30, 2024 December 31, 2023 Platform, current $ 63,438 $ 66,636 Devices, current 29,967 35,521 Total deferred revenue, current 93,405 102,157 Platform, non-current 73 625 Devices, non-current 23,194 23,947 Total deferred revenue, non-current 23,267 24,572 Total Deferred revenue $ 116,672 $ 126,729 </t>
        </is>
      </c>
    </row>
    <row r="8">
      <c r="A8" s="4" t="inlineStr">
        <is>
          <t>Schedule of Other Long Term Liabilities</t>
        </is>
      </c>
      <c r="B8" s="4" t="inlineStr">
        <is>
          <t xml:space="preserve">Other Long-term liabilities consisted of the following (in thousands): As of September 30, 2024 December 31, 2023 Content liability, non-current $ 20,405 $ 24,115 Other long-term liabilities 23,248 25,071 Total Other long-term liabilities $ 43,653 $ 49,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9 Months Ended</t>
        </is>
      </c>
    </row>
    <row r="2">
      <c r="B2" s="2" t="inlineStr">
        <is>
          <t>Sep. 30, 2024</t>
        </is>
      </c>
    </row>
    <row r="3">
      <c r="A3" s="3" t="inlineStr">
        <is>
          <t>Capitalized Content Costs [Abstract]</t>
        </is>
      </c>
      <c r="B3" s="4" t="inlineStr">
        <is>
          <t xml:space="preserve"> </t>
        </is>
      </c>
    </row>
    <row r="4">
      <c r="A4" s="4" t="inlineStr">
        <is>
          <t>Schedule of Content Assets, Net</t>
        </is>
      </c>
      <c r="B4" s="4" t="inlineStr">
        <is>
          <t xml:space="preserve">Content assets, net consisted of the following (in thousands): As of September 30, 2024 December 31, 2023 Licensed content, net and advances $ 159,928 $ 148,777 Produced content: Released, less amortization 63,193 77,951 Completed, not released 29,781 11,235 In production 10,269 38,275 Total produced content, net 103,243 127,461 Total Content assets, net and advances $ 263,171 $ 276,238 Current portion (included in Prepaid expenses and other current assets) $ 15,792 $ 18,843 Non-current portion $ 247,379 $ 257,395 </t>
        </is>
      </c>
    </row>
    <row r="5">
      <c r="A5" s="4" t="inlineStr">
        <is>
          <t>Schedule of Amortization of Content Assets Included in Cost of Revenue in Condensed Consolidated Statement of Operations</t>
        </is>
      </c>
      <c r="B5" s="4" t="inlineStr">
        <is>
          <t xml:space="preserve">Amortization of content assets is included in Cost of revenue, platform in the condensed consolidated statements of operations and is as follows (in thousands): Three Months Ended Nine Months Ended September 30, 2024 September 30, 2023 September 30, 2024 September 30, 2023 Licensed content $ 40,744 $ 37,454 $ 114,979 $ 124,690 Produced content 10,126 15,033 32,106 30,111 Total amortization costs $ 50,870 $ 52,487 $ 147,085 $ 154,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Securities</t>
        </is>
      </c>
      <c r="B4" s="4" t="inlineStr">
        <is>
          <t>The convertible promissory notes and their date of investment and maturity are as follows (in thousands): As of September 30, 2024 Date of Investment Amount of Investment Date of Maturity June 15, 2022 $40,000 June 15, 2025 March 23, 2023 $5,000 March 23, 2026 May 23, 2023 $5,000 May 23,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The Company’s financial assets measured at fair value on a recurring basis are as follows (in thousands): As of September 30, 2024 Fair Value Level 1 Level 3 Assets: Cash and cash equivalents: Cash $ 720,059 $ 720,059 $ — Money market funds 1,406,915 1,406,915 — Restricted cash, current 1,822 1,822 — Other non-current assets: Strategic investment - convertible promissory notes 60,794 — 60,794 Total assets measured and recorded at fair value $ 2,189,590 $ 2,128,796 $ 60,794 As of December 31, 2023 Fair Value Level 1 Level 3 Assets: Cash and cash equivalents: Cash $ 594,493 $ 594,493 $ — Money market funds 1,431,398 1,431,398 — Restricted cash, current 40,713 40,713 — Other non-current assets: Strategic investment - convertible promissory notes 53,816 — 53,816 Total assets measured and recorded at fair value $ 2,120,420 $ 2,066,604 $ 53,816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Three Months Ended Nine Months Ended September 30, 2024 September 30, 2023 September 30, 2024 September 30, 2023 Beginning balance $ 57,450 $ 52,558 $ 53,816 $ 39,468 Strategic investment - convertible promissory notes — — — 10,000 Change in estimated fair value of strategic investment - convertible promissory notes 3,344 644 6,978 3,734 Ending balance $ 60,794 $ 53,202 $ 60,794 $ 53,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Three Months Ended Nine Months Ended September 30, 2024 September 30, 2023 September 30, 2024 September 30, 2023 Operating lease expense $ 16,046 $ 21,097 $ 52,426 $ 64,243 Variable lease expense 5,765 5,623 16,518 17,995 Sublease income (4,871) — (7,756) — Total operating lease expense $ 16,940 $ 26,720 $ 61,188 $ 82,238 </t>
        </is>
      </c>
    </row>
    <row r="5">
      <c r="A5" s="4" t="inlineStr">
        <is>
          <t>Schedule of Supplemental Cash Flow Information Related To Leases</t>
        </is>
      </c>
      <c r="B5" s="4" t="inlineStr">
        <is>
          <t xml:space="preserve">Supplemental cash flow information related to leases is as follows (in thousands): Three Months Ended Nine Months Ended September 30, 2024 September 30, 2023 September 30, 2024 September 30, 2023 Cash paid for amounts included in the measurement of lease liabilities: Operating cash outflows from operating leases $ 24,192 $ 19,097 $ 67,914 $ 54,417 Right-of-use assets obtained in exchange for lease obligations: Operating leases $ 5,616 $ 28,795 $ 8,501 $ 40,704 Decrease in operating lease right-of-use assets due to impairment (See Note 16 for details) $ 11,386 $ 101,077 $ 22,618 $ 104,867 </t>
        </is>
      </c>
    </row>
    <row r="6">
      <c r="A6" s="4" t="inlineStr">
        <is>
          <t>Schedule of Supplemental Balance Sheet Information Related to Leases</t>
        </is>
      </c>
      <c r="B6" s="4" t="inlineStr">
        <is>
          <t>Supplemental balance sheet information related to leases is as follows (in thousands, except lease term and discount rate): As of September 30, 2024 December 31, 2023 Operating lease right-of-use assets $ 314,326 $ 371,444 Operating lease liability, current (included in Accrued liabilities) $ 77,815 $ 68,099 Operating lease liability, non-current 535,378 586,174 Total operating lease liability $ 613,193 $ 654,273 Weighted-average remaining term for operating leases (in years) 7.2 7.9 Weighted-average discount rate for operating leases 3.96 % 3.94 %</t>
        </is>
      </c>
    </row>
    <row r="7">
      <c r="A7" s="4" t="inlineStr">
        <is>
          <t>Schedule of Future Lease Payments under Operating Leases</t>
        </is>
      </c>
      <c r="B7" s="4" t="inlineStr">
        <is>
          <t>Future lease payments under operating leases excluding any sublease income from sublease arrangements as of September 30, 2024 are as follows (in thousands): Year Ending December 31, Operating Leases 2024 (remaining 3 months) $ 24,447 2025 101,538 2026 102,067 2027 100,352 2028 100,380 Thereafter 283,199 Total future lease payments 711,983 Less: imputed interest (95,531) Less: expected tenant improvement allowance (3,259) Total (1) $ 613,193 (1 ) Total lease liabilities include liabilities related to operating leases right-of-use assets which were included in the impairment charges as part of the Company’s restructuring efforts reflected in Note 16 to the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served Shares of Common Stock for Issuance</t>
        </is>
      </c>
      <c r="B4" s="4" t="inlineStr">
        <is>
          <t>As of September 30, 2024, the Company’s common stock reserved for issuance in the future is as follows (in thousands): As of September 30, 2024 Common stock awards granted under equity incentive plans 15,915 Common stock awards available for issuance under the 2017 Employee Stock Purchase Plan (1) 5,089 Common stock awards available for issuance under the 2017 Equity Incentive Plan 31,427 Total reserved shares of common stock 52,431 (1) The Company has not issued any common stock pursuant to the 2017 Employee Stock Purchase Plan.</t>
        </is>
      </c>
    </row>
    <row r="5">
      <c r="A5" s="4" t="inlineStr">
        <is>
          <t>Summary of Restricted Stock Unit Activity</t>
        </is>
      </c>
      <c r="B5" s="4" t="inlineStr">
        <is>
          <t xml:space="preserve">Restricted stock unit activity for the nine months ended September 30, 2024 is as follows (in thousands, except per share data): Number of Shares Weighted-Average Grant Date Fair Value per Share Balance as of December 31, 2023 8,674 $ 97.33 Awarded 4,316 59.20 Released (2,392) 111.53 Forfeited (581) 96.89 Balance as of September 30, 2024 10,017 $ 77.53 </t>
        </is>
      </c>
    </row>
    <row r="6">
      <c r="A6" s="4" t="inlineStr">
        <is>
          <t>Schedule of Stock Option Activity</t>
        </is>
      </c>
      <c r="B6" s="4" t="inlineStr">
        <is>
          <t xml:space="preserve">Stock option activity for the nine months ended September 30, 2024 is as follows (in thousands, except years and per share data): Number of Shares Weighted- Average Exercise Price Weighted- Average Remaining Contractual Life (Years) Aggregate Intrinsic Value Balance as of December 31, 2023 5,310 $ 75.55 6.8 Granted 948 59.17 — Exercised (332) 27.06 — Forfeited and expired (28) 141.30 — Balance as of September 30, 2024 5,898 $ 75.33 6.8 $ 109,020 Options exercisable as of September 30, 2024 3,801 $ 71.59 5.8 $ 82,033 </t>
        </is>
      </c>
    </row>
    <row r="7">
      <c r="A7" s="4" t="inlineStr">
        <is>
          <t>Schedule of Stock-based Compensation Expense</t>
        </is>
      </c>
      <c r="B7" s="4" t="inlineStr">
        <is>
          <t xml:space="preserve">The following table shows the total stock-based compensation expense for the three and nine months ended September 30, 2024 and 2023 (in thousands): Three Months Ended Nine Months Ended September 30, 2024 September 30, 2023 September 30, 2024 September 30, 2023 Cost of revenue, platform $ 366 $ 368 $ 1,062 $ 1,056 Cost of revenue, devices 163 810 1,201 2,426 Research and development 38,502 37,314 109,457 110,801 Sales and marketing 36,401 34,421 100,353 99,785 General and administrative 24,664 18,392 71,051 63,288 Total stock-based compensation $ 100,096 $ 91,305 $ 283,124 $ 277,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ayments for Content Liabilities</t>
        </is>
      </c>
      <c r="B4" s="4" t="inlineStr">
        <is>
          <t xml:space="preserve">The expected timing of payments for these content obligations are as follows (in thousands): Year Ending December 31, 2024 (remaining 3 months) $ 58,992 2025 139,175 2026 42,551 2027 15,735 2028 7,473 Thereafter 4,142 Total content obligations $ 268,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Basic and Diluted Net Income (Loss) Per Share</t>
        </is>
      </c>
      <c r="B4" s="4" t="inlineStr">
        <is>
          <t>The following table presents the calculation of basic and diluted net loss per share (in thousands, except per share data): Three Months Ended Nine Months Ended September 30, 2024 September 30, 2023 September 30, 2024 September 30, 2023 Numerator: Net Loss $ (9,030) $ (330,071) $ (93,838) $ (631,270) Denominator: Weighted-average common shares outstanding — basic and diluted 144,862 141,877 144,319 141,087 Net loss per share — basic and diluted $ (0.06) $ (2.33) $ (0.65) $ (4.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Three Months Ended Nine Months Ended September 30, 2024 September 30, 2023 September 30, 2024 September 30, 2023 Platform segment revenue: Customer I * 13 % * 13 % Customer J 13 % * 11% * Devices segment revenue: Customer A 23 % 21 % 22 % 12 % Customer B 15 % 16 % 20 % 15 % Customer C 25 % 37 % 27 % 40 % Customer K 16 % * * * * Less than 10%</t>
        </is>
      </c>
    </row>
    <row r="5">
      <c r="A5" s="4" t="inlineStr">
        <is>
          <t>Long-lived Assets by Geographic Areas</t>
        </is>
      </c>
      <c r="B5" s="4" t="inlineStr">
        <is>
          <t>The following table presents long-lived assets, net, which consist primarily of property and equipment and operating lease right-of-use assets, by geographic area (in thousands): As of September 30, 2024 December 31, 2023 United States $ 416,734 $ 497,024 United Kingdom 93,984 109,315 Other countries 26,607 29,661 Total $ 537,325 $ 636,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Restructuring charges are recorded as follows (in thousands): Three Months Ended September 30, 2024 Three Months Ended September 30, 2023 Employee Terminations Facilities Exit Costs Assets Impairment Charges Total Employee Terminations Facilities Exit Costs Assets Impairment Charges Total Cost of revenue, platform $ — $ — $ — $ — $ 764 $ 1 $ 61,995 $ 62,760 Cost of revenue, devices — — — — 408 6 2,792 3,206 Research and development — 52 (1,418) (1,366) 17,736 1,462 75,442 94,640 Sales and marketing — 717 16,271 16,988 22,013 319 59,679 82,011 General and administrative — 140 2,759 2,899 9,445 67 30,919 40,431 Total restructuring charges $ — $ 909 $ 17,612 $ 18,521 $ 50,366 $ 1,855 $ 230,827 $ 283,048 Nine Months Ended September 30, 2024 Nine Months Ended September 30, 2023 Employee Terminations Facilities Exit Costs Assets Impairment Charges Total Employee Terminations Facilities Exit Costs Assets Impairment Charges Total Cost of revenue, platform $ (3) $ — $ — $ (3) $ 764 $ 1 $ 61,995 $ 62,760 Cost of revenue, devices 1 — 5 6 408 6 2,792 3,206 Research and development 368 98 (603) (137) 31,039 1,462 75,442 107,943 Sales and marketing 697 719 24,641 26,057 29,300 319 59,679 89,298 General and administrative (116) 117 5,075 5,076 14,230 1,670 35,257 51,157 Total restructuring charges $ 947 $ 934 $ 29,118 $ 30,999 $ 75,741 $ 3,458 $ 235,165 $ 314,364 A reconciliation of the beginning and ending balance of employee termination restructuring charges and facilities exit costs, which are included in Accrued liabilities in the condensed consolidated balance sheets, is as follows (in thousands): Three Months Ended September 30, 2024 Three Months Ended September 30, 2023 Employee Terminations Facilities Exit Costs Total Employee Terminations Facilities Exit Costs Total Beginning balance $ 181 $ 839 $ 1,020 $ 422 $ 820 $ 1,242 Restructuring charges incurred — 909 909 50,366 1,855 52,221 Payments made (181) (326) (507) (3,128) (1,180) (4,308) Ending balance $ — $ 1,422 $ 1,422 $ 47,660 $ 1,495 $ 49,155 Nine Months Ended September 30, 2024 Nine Months Ended September 30, 2023 Employee Terminations Facilities Exit Costs Total Employee Terminations Facilities Exit Costs Total Beginning balance $ 12,661 $ 1,198 $ 13,859 $ 22,093 $ — $ 22,093 Restructuring charges incurred 947 934 1,881 75,741 3,458 79,199 Payments made (13,608) (710) (14,318) (50,174) (1,963) (52,137) Ending balance $ — $ 1,422 $ 1,422 $ 47,660 $ 1,495 $ 49,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062203</v>
      </c>
      <c r="C4" s="6" t="n">
        <v>912018</v>
      </c>
      <c r="D4" s="6" t="n">
        <v>2911851</v>
      </c>
      <c r="E4" s="6" t="n">
        <v>250019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82128</v>
      </c>
      <c r="C6" s="5" t="n">
        <v>543195</v>
      </c>
      <c r="D6" s="5" t="n">
        <v>1618785</v>
      </c>
      <c r="E6" s="5" t="n">
        <v>1415503</v>
      </c>
    </row>
    <row r="7">
      <c r="A7" s="3" t="inlineStr">
        <is>
          <t>Gross Profit (Loss):</t>
        </is>
      </c>
      <c r="B7" s="4" t="inlineStr">
        <is>
          <t xml:space="preserve"> </t>
        </is>
      </c>
      <c r="C7" s="4" t="inlineStr">
        <is>
          <t xml:space="preserve"> </t>
        </is>
      </c>
      <c r="D7" s="4" t="inlineStr">
        <is>
          <t xml:space="preserve"> </t>
        </is>
      </c>
      <c r="E7" s="4" t="inlineStr">
        <is>
          <t xml:space="preserve"> </t>
        </is>
      </c>
    </row>
    <row r="8">
      <c r="A8" s="4" t="inlineStr">
        <is>
          <t>Total gross profit</t>
        </is>
      </c>
      <c r="B8" s="5" t="n">
        <v>480075</v>
      </c>
      <c r="C8" s="5" t="n">
        <v>368823</v>
      </c>
      <c r="D8" s="5" t="n">
        <v>1293066</v>
      </c>
      <c r="E8" s="5" t="n">
        <v>108469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78798</v>
      </c>
      <c r="C10" s="5" t="n">
        <v>282201</v>
      </c>
      <c r="D10" s="5" t="n">
        <v>534738</v>
      </c>
      <c r="E10" s="5" t="n">
        <v>694673</v>
      </c>
    </row>
    <row r="11">
      <c r="A11" s="4" t="inlineStr">
        <is>
          <t>Sales and marketing</t>
        </is>
      </c>
      <c r="B11" s="5" t="n">
        <v>237047</v>
      </c>
      <c r="C11" s="5" t="n">
        <v>307694</v>
      </c>
      <c r="D11" s="5" t="n">
        <v>660827</v>
      </c>
      <c r="E11" s="5" t="n">
        <v>768805</v>
      </c>
    </row>
    <row r="12">
      <c r="A12" s="4" t="inlineStr">
        <is>
          <t>General and administrative</t>
        </is>
      </c>
      <c r="B12" s="5" t="n">
        <v>99993</v>
      </c>
      <c r="C12" s="5" t="n">
        <v>128717</v>
      </c>
      <c r="D12" s="5" t="n">
        <v>276543</v>
      </c>
      <c r="E12" s="5" t="n">
        <v>309422</v>
      </c>
    </row>
    <row r="13">
      <c r="A13" s="4" t="inlineStr">
        <is>
          <t>Total operating expenses</t>
        </is>
      </c>
      <c r="B13" s="5" t="n">
        <v>515838</v>
      </c>
      <c r="C13" s="5" t="n">
        <v>718612</v>
      </c>
      <c r="D13" s="5" t="n">
        <v>1472108</v>
      </c>
      <c r="E13" s="5" t="n">
        <v>1772900</v>
      </c>
    </row>
    <row r="14">
      <c r="A14" s="4" t="inlineStr">
        <is>
          <t>Loss from Operations</t>
        </is>
      </c>
      <c r="B14" s="5" t="n">
        <v>-35763</v>
      </c>
      <c r="C14" s="5" t="n">
        <v>-349789</v>
      </c>
      <c r="D14" s="5" t="n">
        <v>-179042</v>
      </c>
      <c r="E14" s="5" t="n">
        <v>-688209</v>
      </c>
    </row>
    <row r="15">
      <c r="A15" s="4" t="inlineStr">
        <is>
          <t>Other income, net</t>
        </is>
      </c>
      <c r="B15" s="5" t="n">
        <v>30880</v>
      </c>
      <c r="C15" s="5" t="n">
        <v>22902</v>
      </c>
      <c r="D15" s="5" t="n">
        <v>84955</v>
      </c>
      <c r="E15" s="5" t="n">
        <v>65317</v>
      </c>
    </row>
    <row r="16">
      <c r="A16" s="4" t="inlineStr">
        <is>
          <t>Loss Before Income Taxes</t>
        </is>
      </c>
      <c r="B16" s="5" t="n">
        <v>-4883</v>
      </c>
      <c r="C16" s="5" t="n">
        <v>-326887</v>
      </c>
      <c r="D16" s="5" t="n">
        <v>-94087</v>
      </c>
      <c r="E16" s="5" t="n">
        <v>-622892</v>
      </c>
    </row>
    <row r="17">
      <c r="A17" s="4" t="inlineStr">
        <is>
          <t>Income tax expense (benefit)</t>
        </is>
      </c>
      <c r="B17" s="5" t="n">
        <v>4147</v>
      </c>
      <c r="C17" s="5" t="n">
        <v>3184</v>
      </c>
      <c r="D17" s="5" t="n">
        <v>-249</v>
      </c>
      <c r="E17" s="5" t="n">
        <v>8378</v>
      </c>
    </row>
    <row r="18">
      <c r="A18" s="4" t="inlineStr">
        <is>
          <t>Net Loss</t>
        </is>
      </c>
      <c r="B18" s="6" t="n">
        <v>-9030</v>
      </c>
      <c r="C18" s="6" t="n">
        <v>-330071</v>
      </c>
      <c r="D18" s="6" t="n">
        <v>-93838</v>
      </c>
      <c r="E18" s="6" t="n">
        <v>-631270</v>
      </c>
    </row>
    <row r="19">
      <c r="A19" s="4" t="inlineStr">
        <is>
          <t>Net loss per share — basic (in dollars per share)</t>
        </is>
      </c>
      <c r="B19" s="8" t="n">
        <v>-0.06</v>
      </c>
      <c r="C19" s="8" t="n">
        <v>-2.33</v>
      </c>
      <c r="D19" s="8" t="n">
        <v>-0.65</v>
      </c>
      <c r="E19" s="8" t="n">
        <v>-4.47</v>
      </c>
    </row>
    <row r="20">
      <c r="A20" s="4" t="inlineStr">
        <is>
          <t>Net loss per share - diluted (in dollars per share)</t>
        </is>
      </c>
      <c r="B20" s="8" t="n">
        <v>-0.06</v>
      </c>
      <c r="C20" s="8" t="n">
        <v>-2.33</v>
      </c>
      <c r="D20" s="8" t="n">
        <v>-0.65</v>
      </c>
      <c r="E20" s="8" t="n">
        <v>-4.47</v>
      </c>
    </row>
    <row r="21">
      <c r="A21" s="4" t="inlineStr">
        <is>
          <t>Weighted-average common shares outstanding — basic (in shares)</t>
        </is>
      </c>
      <c r="B21" s="5" t="n">
        <v>144862</v>
      </c>
      <c r="C21" s="5" t="n">
        <v>141877</v>
      </c>
      <c r="D21" s="5" t="n">
        <v>144319</v>
      </c>
      <c r="E21" s="5" t="n">
        <v>141087</v>
      </c>
    </row>
    <row r="22">
      <c r="A22" s="4" t="inlineStr">
        <is>
          <t>Weighted-average common shares outstanding — diluted (in shares)</t>
        </is>
      </c>
      <c r="B22" s="5" t="n">
        <v>144862</v>
      </c>
      <c r="C22" s="5" t="n">
        <v>141877</v>
      </c>
      <c r="D22" s="5" t="n">
        <v>144319</v>
      </c>
      <c r="E22" s="5" t="n">
        <v>141087</v>
      </c>
    </row>
    <row r="23">
      <c r="A23" s="4" t="inlineStr">
        <is>
          <t>Platform | Services</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908175</v>
      </c>
      <c r="C25" s="6" t="n">
        <v>786785</v>
      </c>
      <c r="D25" s="6" t="n">
        <v>2487443</v>
      </c>
      <c r="E25" s="6" t="n">
        <v>2165238</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416396</v>
      </c>
      <c r="C27" s="5" t="n">
        <v>408554</v>
      </c>
      <c r="D27" s="5" t="n">
        <v>1161416</v>
      </c>
      <c r="E27" s="5" t="n">
        <v>1057151</v>
      </c>
    </row>
    <row r="28">
      <c r="A28" s="3" t="inlineStr">
        <is>
          <t>Gross Profit (Loss):</t>
        </is>
      </c>
      <c r="B28" s="4" t="inlineStr">
        <is>
          <t xml:space="preserve"> </t>
        </is>
      </c>
      <c r="C28" s="4" t="inlineStr">
        <is>
          <t xml:space="preserve"> </t>
        </is>
      </c>
      <c r="D28" s="4" t="inlineStr">
        <is>
          <t xml:space="preserve"> </t>
        </is>
      </c>
      <c r="E28" s="4" t="inlineStr">
        <is>
          <t xml:space="preserve"> </t>
        </is>
      </c>
    </row>
    <row r="29">
      <c r="A29" s="4" t="inlineStr">
        <is>
          <t>Total gross profit</t>
        </is>
      </c>
      <c r="B29" s="5" t="n">
        <v>491779</v>
      </c>
      <c r="C29" s="5" t="n">
        <v>378231</v>
      </c>
      <c r="D29" s="5" t="n">
        <v>1326027</v>
      </c>
      <c r="E29" s="5" t="n">
        <v>1108087</v>
      </c>
    </row>
    <row r="30">
      <c r="A30" s="4" t="inlineStr">
        <is>
          <t>Devices | Goods</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154028</v>
      </c>
      <c r="C32" s="5" t="n">
        <v>125233</v>
      </c>
      <c r="D32" s="5" t="n">
        <v>424408</v>
      </c>
      <c r="E32" s="5" t="n">
        <v>334956</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65732</v>
      </c>
      <c r="C34" s="5" t="n">
        <v>134641</v>
      </c>
      <c r="D34" s="5" t="n">
        <v>457369</v>
      </c>
      <c r="E34" s="5" t="n">
        <v>358352</v>
      </c>
    </row>
    <row r="35">
      <c r="A35" s="3" t="inlineStr">
        <is>
          <t>Gross Profit (Loss):</t>
        </is>
      </c>
      <c r="B35" s="4" t="inlineStr">
        <is>
          <t xml:space="preserve"> </t>
        </is>
      </c>
      <c r="C35" s="4" t="inlineStr">
        <is>
          <t xml:space="preserve"> </t>
        </is>
      </c>
      <c r="D35" s="4" t="inlineStr">
        <is>
          <t xml:space="preserve"> </t>
        </is>
      </c>
      <c r="E35" s="4" t="inlineStr">
        <is>
          <t xml:space="preserve"> </t>
        </is>
      </c>
    </row>
    <row r="36">
      <c r="A36" s="4" t="inlineStr">
        <is>
          <t>Total gross profit</t>
        </is>
      </c>
      <c r="B36" s="6" t="n">
        <v>-11704</v>
      </c>
      <c r="C36" s="6" t="n">
        <v>-9408</v>
      </c>
      <c r="D36" s="6" t="n">
        <v>-32961</v>
      </c>
      <c r="E36" s="6" t="n">
        <v>-23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9 Months Ended</t>
        </is>
      </c>
    </row>
    <row r="2">
      <c r="B2" s="2" t="inlineStr">
        <is>
          <t>Sep.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Narrative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 current</t>
        </is>
      </c>
      <c r="B4" s="6" t="n">
        <v>1822</v>
      </c>
      <c r="C4" s="6" t="n">
        <v>1822</v>
      </c>
      <c r="D4" s="6" t="n">
        <v>40713</v>
      </c>
      <c r="E4" s="6" t="n">
        <v>40713</v>
      </c>
    </row>
    <row r="5">
      <c r="A5" s="4" t="inlineStr">
        <is>
          <t>Customer J | Net Revenue | Customer Concentration Risk</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9" t="n">
        <v>0.11</v>
      </c>
      <c r="C7" s="9" t="n">
        <v>0.11</v>
      </c>
      <c r="D7" s="4" t="inlineStr">
        <is>
          <t xml:space="preserve"> </t>
        </is>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Retur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8143</v>
      </c>
      <c r="C5" s="4" t="inlineStr">
        <is>
          <t xml:space="preserve"> </t>
        </is>
      </c>
      <c r="D5" s="5" t="n">
        <v>38143</v>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376</v>
      </c>
      <c r="C8" s="6" t="n">
        <v>7392</v>
      </c>
      <c r="D8" s="5" t="n">
        <v>7808</v>
      </c>
      <c r="E8" s="6" t="n">
        <v>7417</v>
      </c>
    </row>
    <row r="9">
      <c r="A9" s="4" t="inlineStr">
        <is>
          <t>Add: Charged to revenue</t>
        </is>
      </c>
      <c r="B9" s="5" t="n">
        <v>3733</v>
      </c>
      <c r="C9" s="5" t="n">
        <v>3881</v>
      </c>
      <c r="D9" s="5" t="n">
        <v>12307</v>
      </c>
      <c r="E9" s="5" t="n">
        <v>12045</v>
      </c>
    </row>
    <row r="10">
      <c r="A10" s="4" t="inlineStr">
        <is>
          <t>Less: Utilization of sales return reserve</t>
        </is>
      </c>
      <c r="B10" s="5" t="n">
        <v>-4039</v>
      </c>
      <c r="C10" s="5" t="n">
        <v>-4058</v>
      </c>
      <c r="D10" s="5" t="n">
        <v>-14045</v>
      </c>
      <c r="E10" s="5" t="n">
        <v>-12247</v>
      </c>
    </row>
    <row r="11">
      <c r="A11" s="4" t="inlineStr">
        <is>
          <t>Ending balance</t>
        </is>
      </c>
      <c r="B11" s="6" t="n">
        <v>6070</v>
      </c>
      <c r="C11" s="6" t="n">
        <v>7215</v>
      </c>
      <c r="D11" s="6" t="n">
        <v>6070</v>
      </c>
      <c r="E11" s="6" t="n">
        <v>7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Incen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8143</v>
      </c>
      <c r="C5" s="4" t="inlineStr">
        <is>
          <t xml:space="preserve"> </t>
        </is>
      </c>
      <c r="D5" s="5" t="n">
        <v>38143</v>
      </c>
      <c r="E5" s="4" t="inlineStr">
        <is>
          <t xml:space="preserve"> </t>
        </is>
      </c>
    </row>
    <row r="6">
      <c r="A6" s="4" t="inlineStr">
        <is>
          <t>Allowance for sales incentive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26641</v>
      </c>
      <c r="C8" s="6" t="n">
        <v>17428</v>
      </c>
      <c r="D8" s="5" t="n">
        <v>23024</v>
      </c>
      <c r="E8" s="6" t="n">
        <v>28903</v>
      </c>
    </row>
    <row r="9">
      <c r="A9" s="4" t="inlineStr">
        <is>
          <t>Add: Charged to revenue</t>
        </is>
      </c>
      <c r="B9" s="5" t="n">
        <v>37622</v>
      </c>
      <c r="C9" s="5" t="n">
        <v>16048</v>
      </c>
      <c r="D9" s="5" t="n">
        <v>93655</v>
      </c>
      <c r="E9" s="5" t="n">
        <v>43598</v>
      </c>
    </row>
    <row r="10">
      <c r="A10" s="4" t="inlineStr">
        <is>
          <t>Less: Utilization of sales incentive reserve</t>
        </is>
      </c>
      <c r="B10" s="5" t="n">
        <v>-36292</v>
      </c>
      <c r="C10" s="5" t="n">
        <v>-19426</v>
      </c>
      <c r="D10" s="5" t="n">
        <v>-88708</v>
      </c>
      <c r="E10" s="5" t="n">
        <v>-58451</v>
      </c>
    </row>
    <row r="11">
      <c r="A11" s="4" t="inlineStr">
        <is>
          <t>Ending balance</t>
        </is>
      </c>
      <c r="B11" s="6" t="n">
        <v>27971</v>
      </c>
      <c r="C11" s="6" t="n">
        <v>14050</v>
      </c>
      <c r="D11" s="6" t="n">
        <v>27971</v>
      </c>
      <c r="E11" s="6" t="n">
        <v>140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127</v>
      </c>
      <c r="E4" s="4" t="inlineStr">
        <is>
          <t xml:space="preserve"> </t>
        </is>
      </c>
    </row>
    <row r="5">
      <c r="A5" s="4" t="inlineStr">
        <is>
          <t>Ending balance</t>
        </is>
      </c>
      <c r="B5" s="6" t="n">
        <v>38143</v>
      </c>
      <c r="C5" s="4" t="inlineStr">
        <is>
          <t xml:space="preserve"> </t>
        </is>
      </c>
      <c r="D5" s="5" t="n">
        <v>38143</v>
      </c>
      <c r="E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869</v>
      </c>
      <c r="C8" s="6" t="n">
        <v>5578</v>
      </c>
      <c r="D8" s="5" t="n">
        <v>2213</v>
      </c>
      <c r="E8" s="6" t="n">
        <v>3498</v>
      </c>
    </row>
    <row r="9">
      <c r="A9" s="4" t="inlineStr">
        <is>
          <t>Provision for (recoveries of) doubtful accounts</t>
        </is>
      </c>
      <c r="B9" s="5" t="n">
        <v>-2263</v>
      </c>
      <c r="C9" s="5" t="n">
        <v>-984</v>
      </c>
      <c r="D9" s="5" t="n">
        <v>2081</v>
      </c>
      <c r="E9" s="5" t="n">
        <v>1977</v>
      </c>
    </row>
    <row r="10">
      <c r="A10" s="4" t="inlineStr">
        <is>
          <t>Less: Utilization of sales return reserve</t>
        </is>
      </c>
      <c r="B10" s="5" t="n">
        <v>-323</v>
      </c>
      <c r="C10" s="5" t="n">
        <v>-2046</v>
      </c>
      <c r="D10" s="5" t="n">
        <v>-1011</v>
      </c>
      <c r="E10" s="5" t="n">
        <v>-2927</v>
      </c>
    </row>
    <row r="11">
      <c r="A11" s="4" t="inlineStr">
        <is>
          <t>Ending balance</t>
        </is>
      </c>
      <c r="B11" s="6" t="n">
        <v>3283</v>
      </c>
      <c r="C11" s="6" t="n">
        <v>2548</v>
      </c>
      <c r="D11" s="6" t="n">
        <v>3283</v>
      </c>
      <c r="E11" s="6" t="n">
        <v>25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chedule Of Contract Balanc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Contract with customer assets increase (decrease)</t>
        </is>
      </c>
      <c r="B5" s="4" t="inlineStr">
        <is>
          <t xml:space="preserve"> </t>
        </is>
      </c>
      <c r="C5" s="4" t="inlineStr">
        <is>
          <t xml:space="preserve"> </t>
        </is>
      </c>
      <c r="D5" s="6" t="n">
        <v>-10600</v>
      </c>
      <c r="E5" s="4" t="inlineStr">
        <is>
          <t xml:space="preserve"> </t>
        </is>
      </c>
    </row>
    <row r="6">
      <c r="A6" s="4" t="inlineStr">
        <is>
          <t>Increase (decrease) in deferred revenue</t>
        </is>
      </c>
      <c r="B6" s="4" t="inlineStr">
        <is>
          <t xml:space="preserve"> </t>
        </is>
      </c>
      <c r="C6" s="4" t="inlineStr">
        <is>
          <t xml:space="preserve"> </t>
        </is>
      </c>
      <c r="D6" s="5" t="n">
        <v>-10057</v>
      </c>
      <c r="E6" s="6" t="n">
        <v>4904</v>
      </c>
    </row>
    <row r="7">
      <c r="A7" s="4" t="inlineStr">
        <is>
          <t>Deferred revenue recognized</t>
        </is>
      </c>
      <c r="B7" s="6" t="n">
        <v>10500</v>
      </c>
      <c r="C7" s="6" t="n">
        <v>10800</v>
      </c>
      <c r="D7" s="5" t="n">
        <v>92800</v>
      </c>
      <c r="E7" s="5" t="n">
        <v>77700</v>
      </c>
    </row>
    <row r="8">
      <c r="A8" s="4" t="inlineStr">
        <is>
          <t>Estimated contracted revenue</t>
        </is>
      </c>
      <c r="B8" s="5" t="n">
        <v>940100</v>
      </c>
      <c r="C8" s="4" t="inlineStr">
        <is>
          <t xml:space="preserve"> </t>
        </is>
      </c>
      <c r="D8" s="5" t="n">
        <v>940100</v>
      </c>
      <c r="E8" s="4" t="inlineStr">
        <is>
          <t xml:space="preserve"> </t>
        </is>
      </c>
    </row>
    <row r="9">
      <c r="A9" s="4" t="inlineStr">
        <is>
          <t>Revenue recognized from performance obligation satisfied in previous period</t>
        </is>
      </c>
      <c r="B9" s="6" t="n">
        <v>12000</v>
      </c>
      <c r="C9" s="6" t="n">
        <v>15800</v>
      </c>
      <c r="D9" s="6" t="n">
        <v>15800</v>
      </c>
      <c r="E9" s="6" t="n">
        <v>41800</v>
      </c>
    </row>
    <row r="10">
      <c r="A10" s="4" t="inlineStr">
        <is>
          <t>Customer J | Net Revenue | Customer Concentration Risk</t>
        </is>
      </c>
      <c r="B10" s="4" t="inlineStr">
        <is>
          <t xml:space="preserve"> </t>
        </is>
      </c>
      <c r="C10" s="4" t="inlineStr">
        <is>
          <t xml:space="preserve"> </t>
        </is>
      </c>
      <c r="D10" s="4" t="inlineStr">
        <is>
          <t xml:space="preserve"> </t>
        </is>
      </c>
      <c r="E10" s="4" t="inlineStr">
        <is>
          <t xml:space="preserve"> </t>
        </is>
      </c>
    </row>
    <row r="11">
      <c r="A11" s="3" t="inlineStr">
        <is>
          <t>Schedule Of Contract Balances [Line Items]</t>
        </is>
      </c>
      <c r="B11" s="4" t="inlineStr">
        <is>
          <t xml:space="preserve"> </t>
        </is>
      </c>
      <c r="C11" s="4" t="inlineStr">
        <is>
          <t xml:space="preserve"> </t>
        </is>
      </c>
      <c r="D11" s="4" t="inlineStr">
        <is>
          <t xml:space="preserve"> </t>
        </is>
      </c>
      <c r="E11" s="4" t="inlineStr">
        <is>
          <t xml:space="preserve"> </t>
        </is>
      </c>
    </row>
    <row r="12">
      <c r="A12" s="4" t="inlineStr">
        <is>
          <t>Concentration risk</t>
        </is>
      </c>
      <c r="B12" s="9" t="n">
        <v>0.11</v>
      </c>
      <c r="C12" s="4" t="inlineStr">
        <is>
          <t xml:space="preserve"> </t>
        </is>
      </c>
      <c r="D12" s="9" t="n">
        <v>0.11</v>
      </c>
      <c r="E12" s="4" t="inlineStr">
        <is>
          <t xml:space="preserve"> </t>
        </is>
      </c>
    </row>
    <row r="13">
      <c r="A13" s="4" t="inlineStr">
        <is>
          <t>Customer I | Net Revenue | Customer Concentration Risk</t>
        </is>
      </c>
      <c r="B13" s="4" t="inlineStr">
        <is>
          <t xml:space="preserve"> </t>
        </is>
      </c>
      <c r="C13" s="4" t="inlineStr">
        <is>
          <t xml:space="preserve"> </t>
        </is>
      </c>
      <c r="D13" s="4" t="inlineStr">
        <is>
          <t xml:space="preserve"> </t>
        </is>
      </c>
      <c r="E13" s="4" t="inlineStr">
        <is>
          <t xml:space="preserve"> </t>
        </is>
      </c>
    </row>
    <row r="14">
      <c r="A14" s="3" t="inlineStr">
        <is>
          <t>Schedule Of Contract Balances [Line Items]</t>
        </is>
      </c>
      <c r="B14" s="4" t="inlineStr">
        <is>
          <t xml:space="preserve"> </t>
        </is>
      </c>
      <c r="C14" s="4" t="inlineStr">
        <is>
          <t xml:space="preserve"> </t>
        </is>
      </c>
      <c r="D14" s="4" t="inlineStr">
        <is>
          <t xml:space="preserve"> </t>
        </is>
      </c>
      <c r="E14" s="4" t="inlineStr">
        <is>
          <t xml:space="preserve"> </t>
        </is>
      </c>
    </row>
    <row r="15">
      <c r="A15" s="4" t="inlineStr">
        <is>
          <t>Concentration risk</t>
        </is>
      </c>
      <c r="B15" s="4" t="inlineStr">
        <is>
          <t xml:space="preserve"> </t>
        </is>
      </c>
      <c r="C15" s="9" t="n">
        <v>0.11</v>
      </c>
      <c r="D15" s="4" t="inlineStr">
        <is>
          <t xml:space="preserve"> </t>
        </is>
      </c>
      <c r="E15" s="9" t="n">
        <v>0.11</v>
      </c>
    </row>
    <row r="16">
      <c r="A16" s="4" t="inlineStr">
        <is>
          <t>Revenue, Remaining Performance Obligation, Expected Timing of Satisfaction, Start Date [Axis]: 2024-10-01</t>
        </is>
      </c>
      <c r="B16" s="4" t="inlineStr">
        <is>
          <t xml:space="preserve"> </t>
        </is>
      </c>
      <c r="C16" s="4" t="inlineStr">
        <is>
          <t xml:space="preserve"> </t>
        </is>
      </c>
      <c r="D16" s="4" t="inlineStr">
        <is>
          <t xml:space="preserve"> </t>
        </is>
      </c>
      <c r="E16" s="4" t="inlineStr">
        <is>
          <t xml:space="preserve"> </t>
        </is>
      </c>
    </row>
    <row r="17">
      <c r="A17" s="3" t="inlineStr">
        <is>
          <t>Schedule Of Contract Balances [Line Items]</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 percentage of revenue expected to be recognized</t>
        </is>
      </c>
      <c r="B18" s="9" t="n">
        <v>0.57</v>
      </c>
      <c r="C18" s="4" t="inlineStr">
        <is>
          <t xml:space="preserve"> </t>
        </is>
      </c>
      <c r="D18" s="9" t="n">
        <v>0.57</v>
      </c>
      <c r="E18" s="4" t="inlineStr">
        <is>
          <t xml:space="preserve"> </t>
        </is>
      </c>
    </row>
    <row r="19">
      <c r="A19" s="4" t="inlineStr">
        <is>
          <t>Remaining performance period</t>
        </is>
      </c>
      <c r="B19" s="4" t="inlineStr">
        <is>
          <t>12 months</t>
        </is>
      </c>
      <c r="C19" s="4" t="inlineStr">
        <is>
          <t xml:space="preserve"> </t>
        </is>
      </c>
      <c r="D19" s="4" t="inlineStr">
        <is>
          <t>12 months</t>
        </is>
      </c>
      <c r="E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4</t>
        </is>
      </c>
      <c r="C1" s="2" t="inlineStr">
        <is>
          <t>Dec. 31, 2023</t>
        </is>
      </c>
    </row>
    <row r="2">
      <c r="A2" s="3" t="inlineStr">
        <is>
          <t>Schedule Of Contract Balances [Line Items]</t>
        </is>
      </c>
      <c r="B2" s="4" t="inlineStr">
        <is>
          <t xml:space="preserve"> </t>
        </is>
      </c>
      <c r="C2" s="4" t="inlineStr">
        <is>
          <t xml:space="preserve"> </t>
        </is>
      </c>
    </row>
    <row r="3">
      <c r="A3" s="4" t="inlineStr">
        <is>
          <t>Accounts receivable, net</t>
        </is>
      </c>
      <c r="B3" s="6" t="n">
        <v>729911</v>
      </c>
      <c r="C3" s="6" t="n">
        <v>816337</v>
      </c>
    </row>
    <row r="4">
      <c r="A4" s="4" t="inlineStr">
        <is>
          <t>Deferred revenue, current portion</t>
        </is>
      </c>
      <c r="B4" s="5" t="n">
        <v>93405</v>
      </c>
      <c r="C4" s="5" t="n">
        <v>102157</v>
      </c>
    </row>
    <row r="5">
      <c r="A5" s="4" t="inlineStr">
        <is>
          <t>Deferred revenue, non-current portion</t>
        </is>
      </c>
      <c r="B5" s="5" t="n">
        <v>23267</v>
      </c>
      <c r="C5" s="5" t="n">
        <v>24572</v>
      </c>
    </row>
    <row r="6">
      <c r="A6" s="4" t="inlineStr">
        <is>
          <t>Total Deferred revenue</t>
        </is>
      </c>
      <c r="B6" s="5" t="n">
        <v>116672</v>
      </c>
      <c r="C6" s="5" t="n">
        <v>126729</v>
      </c>
    </row>
    <row r="7">
      <c r="A7" s="4" t="inlineStr">
        <is>
          <t>Prepaid Expenses and Other Current Assets</t>
        </is>
      </c>
      <c r="B7" s="4" t="inlineStr">
        <is>
          <t xml:space="preserve"> </t>
        </is>
      </c>
      <c r="C7" s="4" t="inlineStr">
        <is>
          <t xml:space="preserve"> </t>
        </is>
      </c>
    </row>
    <row r="8">
      <c r="A8" s="3" t="inlineStr">
        <is>
          <t>Schedule Of Contract Balances [Line Items]</t>
        </is>
      </c>
      <c r="B8" s="4" t="inlineStr">
        <is>
          <t xml:space="preserve"> </t>
        </is>
      </c>
      <c r="C8" s="4" t="inlineStr">
        <is>
          <t xml:space="preserve"> </t>
        </is>
      </c>
    </row>
    <row r="9">
      <c r="A9" s="4" t="inlineStr">
        <is>
          <t>Contract assets (included in Prepaid expenses and other current assets)</t>
        </is>
      </c>
      <c r="B9" s="6" t="n">
        <v>7372</v>
      </c>
      <c r="C9" s="6" t="n">
        <v>17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Total Intangible assets</t>
        </is>
      </c>
      <c r="B3" s="6" t="n">
        <v>111943</v>
      </c>
      <c r="C3" s="6" t="n">
        <v>111943</v>
      </c>
    </row>
    <row r="4">
      <c r="A4" s="4" t="inlineStr">
        <is>
          <t>Accumulated Amortization</t>
        </is>
      </c>
      <c r="B4" s="5" t="n">
        <v>-80917</v>
      </c>
      <c r="C4" s="5" t="n">
        <v>-70190</v>
      </c>
    </row>
    <row r="5">
      <c r="A5" s="4" t="inlineStr">
        <is>
          <t>Total</t>
        </is>
      </c>
      <c r="B5" s="5" t="n">
        <v>31026</v>
      </c>
      <c r="C5" s="4" t="inlineStr">
        <is>
          <t xml:space="preserve"> </t>
        </is>
      </c>
    </row>
    <row r="6">
      <c r="A6" s="4" t="inlineStr">
        <is>
          <t>Net Carrying Amount</t>
        </is>
      </c>
      <c r="B6" s="6" t="n">
        <v>31026</v>
      </c>
      <c r="C6" s="6" t="n">
        <v>41753</v>
      </c>
    </row>
    <row r="7">
      <c r="A7" s="4" t="inlineStr">
        <is>
          <t>Weighted-Average Useful Lives (in years)</t>
        </is>
      </c>
      <c r="B7" s="4" t="inlineStr">
        <is>
          <t>6 years 8 months 12 days</t>
        </is>
      </c>
      <c r="C7" s="4" t="inlineStr">
        <is>
          <t>6 years 8 months 12 days</t>
        </is>
      </c>
    </row>
    <row r="8">
      <c r="A8" s="4" t="inlineStr">
        <is>
          <t>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6" t="n">
        <v>73367</v>
      </c>
      <c r="C10" s="6" t="n">
        <v>73367</v>
      </c>
    </row>
    <row r="11">
      <c r="A11" s="4" t="inlineStr">
        <is>
          <t>Accumulated Amortization</t>
        </is>
      </c>
      <c r="B11" s="5" t="n">
        <v>-57944</v>
      </c>
      <c r="C11" s="5" t="n">
        <v>-49087</v>
      </c>
    </row>
    <row r="12">
      <c r="A12" s="4" t="inlineStr">
        <is>
          <t>Total</t>
        </is>
      </c>
      <c r="B12" s="6" t="n">
        <v>15423</v>
      </c>
      <c r="C12" s="6" t="n">
        <v>24280</v>
      </c>
    </row>
    <row r="13">
      <c r="A13" s="4" t="inlineStr">
        <is>
          <t>Weighted-Average Useful Lives (in years)</t>
        </is>
      </c>
      <c r="B13" s="4" t="inlineStr">
        <is>
          <t>5 years 10 months 24 days</t>
        </is>
      </c>
      <c r="C13" s="4" t="inlineStr">
        <is>
          <t>5 years 10 months 24 days</t>
        </is>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4100</v>
      </c>
      <c r="C16" s="6" t="n">
        <v>14100</v>
      </c>
    </row>
    <row r="17">
      <c r="A17" s="4" t="inlineStr">
        <is>
          <t>Accumulated Amortization</t>
        </is>
      </c>
      <c r="B17" s="5" t="n">
        <v>-14100</v>
      </c>
      <c r="C17" s="5" t="n">
        <v>-13948</v>
      </c>
    </row>
    <row r="18">
      <c r="A18" s="4" t="inlineStr">
        <is>
          <t>Total</t>
        </is>
      </c>
      <c r="B18" s="6" t="n">
        <v>0</v>
      </c>
      <c r="C18" s="6" t="n">
        <v>152</v>
      </c>
    </row>
    <row r="19">
      <c r="A19" s="4" t="inlineStr">
        <is>
          <t>Weighted-Average Useful Lives (in years)</t>
        </is>
      </c>
      <c r="B19" s="4" t="inlineStr">
        <is>
          <t>4 years</t>
        </is>
      </c>
      <c r="C19" s="4" t="inlineStr">
        <is>
          <t>4 years</t>
        </is>
      </c>
    </row>
    <row r="20">
      <c r="A20" s="4" t="inlineStr">
        <is>
          <t>Tradename</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Gross Carrying Amount</t>
        </is>
      </c>
      <c r="B22" s="6" t="n">
        <v>20400</v>
      </c>
      <c r="C22" s="6" t="n">
        <v>20400</v>
      </c>
    </row>
    <row r="23">
      <c r="A23" s="4" t="inlineStr">
        <is>
          <t>Accumulated Amortization</t>
        </is>
      </c>
      <c r="B23" s="5" t="n">
        <v>-7466</v>
      </c>
      <c r="C23" s="5" t="n">
        <v>-5966</v>
      </c>
    </row>
    <row r="24">
      <c r="A24" s="4" t="inlineStr">
        <is>
          <t>Total</t>
        </is>
      </c>
      <c r="B24" s="6" t="n">
        <v>12934</v>
      </c>
      <c r="C24" s="6" t="n">
        <v>14434</v>
      </c>
    </row>
    <row r="25">
      <c r="A25" s="4" t="inlineStr">
        <is>
          <t>Weighted-Average Useful Lives (in years)</t>
        </is>
      </c>
      <c r="B25" s="4" t="inlineStr">
        <is>
          <t>9 years 9 months 18 days</t>
        </is>
      </c>
      <c r="C25" s="4" t="inlineStr">
        <is>
          <t>9 years 9 months 18 days</t>
        </is>
      </c>
    </row>
    <row r="26">
      <c r="A26" s="4" t="inlineStr">
        <is>
          <t>Paten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4076</v>
      </c>
      <c r="C28" s="6" t="n">
        <v>4076</v>
      </c>
    </row>
    <row r="29">
      <c r="A29" s="4" t="inlineStr">
        <is>
          <t>Accumulated Amortization</t>
        </is>
      </c>
      <c r="B29" s="5" t="n">
        <v>-1407</v>
      </c>
      <c r="C29" s="5" t="n">
        <v>-1189</v>
      </c>
    </row>
    <row r="30">
      <c r="A30" s="4" t="inlineStr">
        <is>
          <t>Total</t>
        </is>
      </c>
      <c r="B30" s="6" t="n">
        <v>2669</v>
      </c>
      <c r="C30" s="6" t="n">
        <v>2887</v>
      </c>
    </row>
    <row r="31">
      <c r="A31" s="4" t="inlineStr">
        <is>
          <t>Weighted-Average Useful Lives (in years)</t>
        </is>
      </c>
      <c r="B31" s="4" t="inlineStr">
        <is>
          <t>14 years</t>
        </is>
      </c>
      <c r="C31" s="4" t="inlineStr">
        <is>
          <t>1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3.5</v>
      </c>
      <c r="C4" s="10" t="n">
        <v>4.4</v>
      </c>
      <c r="D4" s="10" t="n">
        <v>10.7</v>
      </c>
      <c r="E4" s="10" t="n">
        <v>1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Intangible Assets (Details) $ in Thousands</t>
        </is>
      </c>
      <c r="B1" s="2" t="inlineStr">
        <is>
          <t>Sep. 30, 2024 USD ($)</t>
        </is>
      </c>
    </row>
    <row r="2">
      <c r="A2" s="3" t="inlineStr">
        <is>
          <t>Goodwill and Intangible Assets Disclosure [Abstract]</t>
        </is>
      </c>
      <c r="B2" s="4" t="inlineStr">
        <is>
          <t xml:space="preserve"> </t>
        </is>
      </c>
    </row>
    <row r="3">
      <c r="A3" s="4" t="inlineStr">
        <is>
          <t>2024 (remaining 3 months)</t>
        </is>
      </c>
      <c r="B3" s="6" t="n">
        <v>3525</v>
      </c>
    </row>
    <row r="4">
      <c r="A4" s="4" t="inlineStr">
        <is>
          <t>2025</t>
        </is>
      </c>
      <c r="B4" s="5" t="n">
        <v>12533</v>
      </c>
    </row>
    <row r="5">
      <c r="A5" s="4" t="inlineStr">
        <is>
          <t>2026</t>
        </is>
      </c>
      <c r="B5" s="5" t="n">
        <v>4074</v>
      </c>
    </row>
    <row r="6">
      <c r="A6" s="4" t="inlineStr">
        <is>
          <t>2027</t>
        </is>
      </c>
      <c r="B6" s="5" t="n">
        <v>2737</v>
      </c>
    </row>
    <row r="7">
      <c r="A7" s="4" t="inlineStr">
        <is>
          <t>2028</t>
        </is>
      </c>
      <c r="B7" s="5" t="n">
        <v>2291</v>
      </c>
    </row>
    <row r="8">
      <c r="A8" s="4" t="inlineStr">
        <is>
          <t>Thereafter</t>
        </is>
      </c>
      <c r="B8" s="5" t="n">
        <v>5866</v>
      </c>
    </row>
    <row r="9">
      <c r="A9" s="4" t="inlineStr">
        <is>
          <t>Total</t>
        </is>
      </c>
      <c r="B9" s="6" t="n">
        <v>31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030</v>
      </c>
      <c r="C4" s="6" t="n">
        <v>-330071</v>
      </c>
      <c r="D4" s="6" t="n">
        <v>-93838</v>
      </c>
      <c r="E4" s="6" t="n">
        <v>-6312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14</v>
      </c>
      <c r="C6" s="5" t="n">
        <v>-237</v>
      </c>
      <c r="D6" s="5" t="n">
        <v>-206</v>
      </c>
      <c r="E6" s="5" t="n">
        <v>126</v>
      </c>
    </row>
    <row r="7">
      <c r="A7" s="4" t="inlineStr">
        <is>
          <t>Comprehensive Loss</t>
        </is>
      </c>
      <c r="B7" s="6" t="n">
        <v>-8416</v>
      </c>
      <c r="C7" s="6" t="n">
        <v>-330308</v>
      </c>
      <c r="D7" s="6" t="n">
        <v>-94044</v>
      </c>
      <c r="E7" s="6" t="n">
        <v>-631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gross</t>
        </is>
      </c>
      <c r="B3" s="6" t="n">
        <v>768054</v>
      </c>
      <c r="C3" s="4" t="inlineStr">
        <is>
          <t xml:space="preserve"> </t>
        </is>
      </c>
      <c r="D3" s="6" t="n">
        <v>850464</v>
      </c>
      <c r="E3" s="4" t="inlineStr">
        <is>
          <t xml:space="preserve"> </t>
        </is>
      </c>
      <c r="F3" s="4" t="inlineStr">
        <is>
          <t xml:space="preserve"> </t>
        </is>
      </c>
      <c r="G3" s="4" t="inlineStr">
        <is>
          <t xml:space="preserve"> </t>
        </is>
      </c>
    </row>
    <row r="4">
      <c r="A4" s="4" t="inlineStr">
        <is>
          <t>Allowances</t>
        </is>
      </c>
      <c r="B4" s="5" t="n">
        <v>38143</v>
      </c>
      <c r="C4" s="4" t="inlineStr">
        <is>
          <t xml:space="preserve"> </t>
        </is>
      </c>
      <c r="D4" s="5" t="n">
        <v>34127</v>
      </c>
      <c r="E4" s="4" t="inlineStr">
        <is>
          <t xml:space="preserve"> </t>
        </is>
      </c>
      <c r="F4" s="4" t="inlineStr">
        <is>
          <t xml:space="preserve"> </t>
        </is>
      </c>
      <c r="G4" s="4" t="inlineStr">
        <is>
          <t xml:space="preserve"> </t>
        </is>
      </c>
    </row>
    <row r="5">
      <c r="A5" s="4" t="inlineStr">
        <is>
          <t>Accounts receivable, net</t>
        </is>
      </c>
      <c r="B5" s="5" t="n">
        <v>729911</v>
      </c>
      <c r="C5" s="4" t="inlineStr">
        <is>
          <t xml:space="preserve"> </t>
        </is>
      </c>
      <c r="D5" s="5" t="n">
        <v>816337</v>
      </c>
      <c r="E5" s="4" t="inlineStr">
        <is>
          <t xml:space="preserve"> </t>
        </is>
      </c>
      <c r="F5" s="4" t="inlineStr">
        <is>
          <t xml:space="preserve"> </t>
        </is>
      </c>
      <c r="G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s</t>
        </is>
      </c>
      <c r="B8" s="5" t="n">
        <v>6070</v>
      </c>
      <c r="C8" s="6" t="n">
        <v>6376</v>
      </c>
      <c r="D8" s="5" t="n">
        <v>7808</v>
      </c>
      <c r="E8" s="6" t="n">
        <v>7215</v>
      </c>
      <c r="F8" s="6" t="n">
        <v>7392</v>
      </c>
      <c r="G8" s="6" t="n">
        <v>7417</v>
      </c>
    </row>
    <row r="9">
      <c r="A9" s="4" t="inlineStr">
        <is>
          <t>Allowance for sales incen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s</t>
        </is>
      </c>
      <c r="B11" s="5" t="n">
        <v>27971</v>
      </c>
      <c r="C11" s="5" t="n">
        <v>26641</v>
      </c>
      <c r="D11" s="5" t="n">
        <v>23024</v>
      </c>
      <c r="E11" s="5" t="n">
        <v>14050</v>
      </c>
      <c r="F11" s="5" t="n">
        <v>17428</v>
      </c>
      <c r="G11" s="5" t="n">
        <v>28903</v>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s</t>
        </is>
      </c>
      <c r="B14" s="5" t="n">
        <v>3283</v>
      </c>
      <c r="C14" s="6" t="n">
        <v>5869</v>
      </c>
      <c r="D14" s="5" t="n">
        <v>2213</v>
      </c>
      <c r="E14" s="6" t="n">
        <v>2548</v>
      </c>
      <c r="F14" s="6" t="n">
        <v>5578</v>
      </c>
      <c r="G14" s="6" t="n">
        <v>3498</v>
      </c>
    </row>
    <row r="15">
      <c r="A15" s="4" t="inlineStr">
        <is>
          <t>Other allow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s</t>
        </is>
      </c>
      <c r="B17" s="6" t="n">
        <v>819</v>
      </c>
      <c r="C17" s="4" t="inlineStr">
        <is>
          <t xml:space="preserve"> </t>
        </is>
      </c>
      <c r="D17" s="6" t="n">
        <v>1082</v>
      </c>
      <c r="E17" s="4" t="inlineStr">
        <is>
          <t xml:space="preserve"> </t>
        </is>
      </c>
      <c r="F17" s="4" t="inlineStr">
        <is>
          <t xml:space="preserve"> </t>
        </is>
      </c>
      <c r="G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78871</v>
      </c>
      <c r="C3" s="6" t="n">
        <v>387618</v>
      </c>
    </row>
    <row r="4">
      <c r="A4" s="4" t="inlineStr">
        <is>
          <t>Less: Accumulated depreciation and amortization</t>
        </is>
      </c>
      <c r="B4" s="5" t="n">
        <v>-155872</v>
      </c>
      <c r="C4" s="5" t="n">
        <v>-123062</v>
      </c>
    </row>
    <row r="5">
      <c r="A5" s="4" t="inlineStr">
        <is>
          <t>Property and equipment, net</t>
        </is>
      </c>
      <c r="B5" s="5" t="n">
        <v>222999</v>
      </c>
      <c r="C5" s="5" t="n">
        <v>264556</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574</v>
      </c>
      <c r="C8" s="5" t="n">
        <v>5132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6481</v>
      </c>
      <c r="C11" s="5" t="n">
        <v>292418</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16</v>
      </c>
      <c r="C14" s="5" t="n">
        <v>6980</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900</v>
      </c>
      <c r="C17" s="6" t="n">
        <v>36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11.8</v>
      </c>
      <c r="C4" s="10" t="n">
        <v>14.5</v>
      </c>
      <c r="D4" s="10" t="n">
        <v>36.9</v>
      </c>
      <c r="E4" s="10" t="n">
        <v>39.8</v>
      </c>
    </row>
    <row r="5">
      <c r="A5" s="4" t="inlineStr">
        <is>
          <t>Tangible asset impairment charges</t>
        </is>
      </c>
      <c r="B5" s="10" t="n">
        <v>6.5</v>
      </c>
      <c r="C5" s="10" t="n">
        <v>68.09999999999999</v>
      </c>
      <c r="D5" s="6" t="n">
        <v>7</v>
      </c>
      <c r="E5" s="10" t="n">
        <v>6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ayments due to content partners</t>
        </is>
      </c>
      <c r="B3" s="6" t="n">
        <v>247371</v>
      </c>
      <c r="C3" s="6" t="n">
        <v>239196</v>
      </c>
    </row>
    <row r="4">
      <c r="A4" s="4" t="inlineStr">
        <is>
          <t>Accrued cost of revenue</t>
        </is>
      </c>
      <c r="B4" s="5" t="n">
        <v>152966</v>
      </c>
      <c r="C4" s="5" t="n">
        <v>147875</v>
      </c>
    </row>
    <row r="5">
      <c r="A5" s="4" t="inlineStr">
        <is>
          <t>Marketing, retail, and merchandising expenses</t>
        </is>
      </c>
      <c r="B5" s="5" t="n">
        <v>65750</v>
      </c>
      <c r="C5" s="5" t="n">
        <v>147853</v>
      </c>
    </row>
    <row r="6">
      <c r="A6" s="4" t="inlineStr">
        <is>
          <t>Operating lease liability, current</t>
        </is>
      </c>
      <c r="B6" s="5" t="n">
        <v>77815</v>
      </c>
      <c r="C6" s="5" t="n">
        <v>68099</v>
      </c>
    </row>
    <row r="7">
      <c r="A7" s="4" t="inlineStr">
        <is>
          <t>Content liability, current</t>
        </is>
      </c>
      <c r="B7" s="5" t="n">
        <v>62509</v>
      </c>
      <c r="C7" s="5" t="n">
        <v>54319</v>
      </c>
    </row>
    <row r="8">
      <c r="A8" s="4" t="inlineStr">
        <is>
          <t>Other accrued expenses</t>
        </is>
      </c>
      <c r="B8" s="5" t="n">
        <v>213754</v>
      </c>
      <c r="C8" s="5" t="n">
        <v>130698</v>
      </c>
    </row>
    <row r="9">
      <c r="A9" s="4" t="inlineStr">
        <is>
          <t>Total Accrued liabilities</t>
        </is>
      </c>
      <c r="B9" s="6" t="n">
        <v>820165</v>
      </c>
      <c r="C9" s="6" t="n">
        <v>788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Sep. 30, 2024</t>
        </is>
      </c>
      <c r="C1" s="2" t="inlineStr">
        <is>
          <t>Dec. 31, 2023</t>
        </is>
      </c>
    </row>
    <row r="2">
      <c r="A2" s="3" t="inlineStr">
        <is>
          <t>Deferred Revenue Arrangement [Line Items]</t>
        </is>
      </c>
      <c r="B2" s="4" t="inlineStr">
        <is>
          <t xml:space="preserve"> </t>
        </is>
      </c>
      <c r="C2" s="4" t="inlineStr">
        <is>
          <t xml:space="preserve"> </t>
        </is>
      </c>
    </row>
    <row r="3">
      <c r="A3" s="4" t="inlineStr">
        <is>
          <t>Deferred revenue, current portion</t>
        </is>
      </c>
      <c r="B3" s="6" t="n">
        <v>93405</v>
      </c>
      <c r="C3" s="6" t="n">
        <v>102157</v>
      </c>
    </row>
    <row r="4">
      <c r="A4" s="4" t="inlineStr">
        <is>
          <t>Deferred revenue, non-current portion</t>
        </is>
      </c>
      <c r="B4" s="5" t="n">
        <v>23267</v>
      </c>
      <c r="C4" s="5" t="n">
        <v>24572</v>
      </c>
    </row>
    <row r="5">
      <c r="A5" s="4" t="inlineStr">
        <is>
          <t>Total Deferred revenue</t>
        </is>
      </c>
      <c r="B5" s="5" t="n">
        <v>116672</v>
      </c>
      <c r="C5" s="5" t="n">
        <v>126729</v>
      </c>
    </row>
    <row r="6">
      <c r="A6" s="4" t="inlineStr">
        <is>
          <t>Platform</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 current portion</t>
        </is>
      </c>
      <c r="B8" s="5" t="n">
        <v>63438</v>
      </c>
      <c r="C8" s="5" t="n">
        <v>66636</v>
      </c>
    </row>
    <row r="9">
      <c r="A9" s="4" t="inlineStr">
        <is>
          <t>Deferred revenue, non-current portion</t>
        </is>
      </c>
      <c r="B9" s="5" t="n">
        <v>73</v>
      </c>
      <c r="C9" s="5" t="n">
        <v>625</v>
      </c>
    </row>
    <row r="10">
      <c r="A10" s="4" t="inlineStr">
        <is>
          <t>Devices</t>
        </is>
      </c>
      <c r="B10" s="4" t="inlineStr">
        <is>
          <t xml:space="preserve"> </t>
        </is>
      </c>
      <c r="C10" s="4" t="inlineStr">
        <is>
          <t xml:space="preserve"> </t>
        </is>
      </c>
    </row>
    <row r="11">
      <c r="A11" s="3" t="inlineStr">
        <is>
          <t>Deferred Revenue Arrangement [Line Items]</t>
        </is>
      </c>
      <c r="B11" s="4" t="inlineStr">
        <is>
          <t xml:space="preserve"> </t>
        </is>
      </c>
      <c r="C11" s="4" t="inlineStr">
        <is>
          <t xml:space="preserve"> </t>
        </is>
      </c>
    </row>
    <row r="12">
      <c r="A12" s="4" t="inlineStr">
        <is>
          <t>Deferred revenue, current portion</t>
        </is>
      </c>
      <c r="B12" s="5" t="n">
        <v>29967</v>
      </c>
      <c r="C12" s="5" t="n">
        <v>35521</v>
      </c>
    </row>
    <row r="13">
      <c r="A13" s="4" t="inlineStr">
        <is>
          <t>Deferred revenue, non-current portion</t>
        </is>
      </c>
      <c r="B13" s="6" t="n">
        <v>23194</v>
      </c>
      <c r="C13" s="6" t="n">
        <v>239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Content liability, non-current</t>
        </is>
      </c>
      <c r="B3" s="6" t="n">
        <v>20405</v>
      </c>
      <c r="C3" s="6" t="n">
        <v>24115</v>
      </c>
    </row>
    <row r="4">
      <c r="A4" s="4" t="inlineStr">
        <is>
          <t>Other long-term liabilities</t>
        </is>
      </c>
      <c r="B4" s="5" t="n">
        <v>23248</v>
      </c>
      <c r="C4" s="5" t="n">
        <v>25071</v>
      </c>
    </row>
    <row r="5">
      <c r="A5" s="4" t="inlineStr">
        <is>
          <t>Other long-term liabilities</t>
        </is>
      </c>
      <c r="B5" s="6" t="n">
        <v>43653</v>
      </c>
      <c r="C5" s="6" t="n">
        <v>49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Sep. 30, 2024</t>
        </is>
      </c>
      <c r="C1" s="2" t="inlineStr">
        <is>
          <t>Dec. 31, 2023</t>
        </is>
      </c>
    </row>
    <row r="2">
      <c r="A2" s="3" t="inlineStr">
        <is>
          <t>Content Assets [Line Items]</t>
        </is>
      </c>
      <c r="B2" s="4" t="inlineStr">
        <is>
          <t xml:space="preserve"> </t>
        </is>
      </c>
      <c r="C2" s="4" t="inlineStr">
        <is>
          <t xml:space="preserve"> </t>
        </is>
      </c>
    </row>
    <row r="3">
      <c r="A3" s="4" t="inlineStr">
        <is>
          <t>Total Content assets, net and advances</t>
        </is>
      </c>
      <c r="B3" s="6" t="n">
        <v>263171</v>
      </c>
      <c r="C3" s="6" t="n">
        <v>276238</v>
      </c>
    </row>
    <row r="4">
      <c r="A4" s="4" t="inlineStr">
        <is>
          <t>Current portion (included in Prepaid expenses and other current assets)</t>
        </is>
      </c>
      <c r="B4" s="5" t="n">
        <v>15792</v>
      </c>
      <c r="C4" s="5" t="n">
        <v>18843</v>
      </c>
    </row>
    <row r="5">
      <c r="A5" s="4" t="inlineStr">
        <is>
          <t>Non-current portion</t>
        </is>
      </c>
      <c r="B5" s="5" t="n">
        <v>247379</v>
      </c>
      <c r="C5" s="5" t="n">
        <v>257395</v>
      </c>
    </row>
    <row r="6">
      <c r="A6" s="4" t="inlineStr">
        <is>
          <t>Licensed content, net and advances</t>
        </is>
      </c>
      <c r="B6" s="4" t="inlineStr">
        <is>
          <t xml:space="preserve"> </t>
        </is>
      </c>
      <c r="C6" s="4" t="inlineStr">
        <is>
          <t xml:space="preserve"> </t>
        </is>
      </c>
    </row>
    <row r="7">
      <c r="A7" s="3" t="inlineStr">
        <is>
          <t>Content Assets [Line Items]</t>
        </is>
      </c>
      <c r="B7" s="4" t="inlineStr">
        <is>
          <t xml:space="preserve"> </t>
        </is>
      </c>
      <c r="C7" s="4" t="inlineStr">
        <is>
          <t xml:space="preserve"> </t>
        </is>
      </c>
    </row>
    <row r="8">
      <c r="A8" s="4" t="inlineStr">
        <is>
          <t>Total Content assets, net and advances</t>
        </is>
      </c>
      <c r="B8" s="5" t="n">
        <v>159928</v>
      </c>
      <c r="C8" s="5" t="n">
        <v>148777</v>
      </c>
    </row>
    <row r="9">
      <c r="A9" s="4" t="inlineStr">
        <is>
          <t>Released, less amortization</t>
        </is>
      </c>
      <c r="B9" s="4" t="inlineStr">
        <is>
          <t xml:space="preserve"> </t>
        </is>
      </c>
      <c r="C9" s="4" t="inlineStr">
        <is>
          <t xml:space="preserve"> </t>
        </is>
      </c>
    </row>
    <row r="10">
      <c r="A10" s="3" t="inlineStr">
        <is>
          <t>Content Assets [Line Items]</t>
        </is>
      </c>
      <c r="B10" s="4" t="inlineStr">
        <is>
          <t xml:space="preserve"> </t>
        </is>
      </c>
      <c r="C10" s="4" t="inlineStr">
        <is>
          <t xml:space="preserve"> </t>
        </is>
      </c>
    </row>
    <row r="11">
      <c r="A11" s="4" t="inlineStr">
        <is>
          <t>Total Content assets, net and advances</t>
        </is>
      </c>
      <c r="B11" s="5" t="n">
        <v>63193</v>
      </c>
      <c r="C11" s="5" t="n">
        <v>77951</v>
      </c>
    </row>
    <row r="12">
      <c r="A12" s="4" t="inlineStr">
        <is>
          <t>Completed, not released</t>
        </is>
      </c>
      <c r="B12" s="4" t="inlineStr">
        <is>
          <t xml:space="preserve"> </t>
        </is>
      </c>
      <c r="C12" s="4" t="inlineStr">
        <is>
          <t xml:space="preserve"> </t>
        </is>
      </c>
    </row>
    <row r="13">
      <c r="A13" s="3" t="inlineStr">
        <is>
          <t>Content Assets [Line Items]</t>
        </is>
      </c>
      <c r="B13" s="4" t="inlineStr">
        <is>
          <t xml:space="preserve"> </t>
        </is>
      </c>
      <c r="C13" s="4" t="inlineStr">
        <is>
          <t xml:space="preserve"> </t>
        </is>
      </c>
    </row>
    <row r="14">
      <c r="A14" s="4" t="inlineStr">
        <is>
          <t>Total Content assets, net and advances</t>
        </is>
      </c>
      <c r="B14" s="5" t="n">
        <v>29781</v>
      </c>
      <c r="C14" s="5" t="n">
        <v>11235</v>
      </c>
    </row>
    <row r="15">
      <c r="A15" s="4" t="inlineStr">
        <is>
          <t>In production</t>
        </is>
      </c>
      <c r="B15" s="4" t="inlineStr">
        <is>
          <t xml:space="preserve"> </t>
        </is>
      </c>
      <c r="C15" s="4" t="inlineStr">
        <is>
          <t xml:space="preserve"> </t>
        </is>
      </c>
    </row>
    <row r="16">
      <c r="A16" s="3" t="inlineStr">
        <is>
          <t>Content Assets [Line Items]</t>
        </is>
      </c>
      <c r="B16" s="4" t="inlineStr">
        <is>
          <t xml:space="preserve"> </t>
        </is>
      </c>
      <c r="C16" s="4" t="inlineStr">
        <is>
          <t xml:space="preserve"> </t>
        </is>
      </c>
    </row>
    <row r="17">
      <c r="A17" s="4" t="inlineStr">
        <is>
          <t>Total Content assets, net and advances</t>
        </is>
      </c>
      <c r="B17" s="5" t="n">
        <v>10269</v>
      </c>
      <c r="C17" s="5" t="n">
        <v>38275</v>
      </c>
    </row>
    <row r="18">
      <c r="A18" s="4" t="inlineStr">
        <is>
          <t>Total produced content, net</t>
        </is>
      </c>
      <c r="B18" s="4" t="inlineStr">
        <is>
          <t xml:space="preserve"> </t>
        </is>
      </c>
      <c r="C18" s="4" t="inlineStr">
        <is>
          <t xml:space="preserve"> </t>
        </is>
      </c>
    </row>
    <row r="19">
      <c r="A19" s="3" t="inlineStr">
        <is>
          <t>Content Assets [Line Items]</t>
        </is>
      </c>
      <c r="B19" s="4" t="inlineStr">
        <is>
          <t xml:space="preserve"> </t>
        </is>
      </c>
      <c r="C19" s="4" t="inlineStr">
        <is>
          <t xml:space="preserve"> </t>
        </is>
      </c>
    </row>
    <row r="20">
      <c r="A20" s="4" t="inlineStr">
        <is>
          <t>Total Content assets, net and advances</t>
        </is>
      </c>
      <c r="B20" s="6" t="n">
        <v>103243</v>
      </c>
      <c r="C20" s="6" t="n">
        <v>127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 Schedule of Amortization of Content Assets Included in Cost of Revenue in Condensed Consolidated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ized Content Costs [Abstract]</t>
        </is>
      </c>
      <c r="B3" s="4" t="inlineStr">
        <is>
          <t xml:space="preserve"> </t>
        </is>
      </c>
      <c r="C3" s="4" t="inlineStr">
        <is>
          <t xml:space="preserve"> </t>
        </is>
      </c>
      <c r="D3" s="4" t="inlineStr">
        <is>
          <t xml:space="preserve"> </t>
        </is>
      </c>
      <c r="E3" s="4" t="inlineStr">
        <is>
          <t xml:space="preserve"> </t>
        </is>
      </c>
    </row>
    <row r="4">
      <c r="A4" s="4" t="inlineStr">
        <is>
          <t>Licensed content</t>
        </is>
      </c>
      <c r="B4" s="6" t="n">
        <v>40744</v>
      </c>
      <c r="C4" s="6" t="n">
        <v>37454</v>
      </c>
      <c r="D4" s="6" t="n">
        <v>114979</v>
      </c>
      <c r="E4" s="6" t="n">
        <v>124690</v>
      </c>
    </row>
    <row r="5">
      <c r="A5" s="4" t="inlineStr">
        <is>
          <t>Produced content</t>
        </is>
      </c>
      <c r="B5" s="5" t="n">
        <v>10126</v>
      </c>
      <c r="C5" s="5" t="n">
        <v>15033</v>
      </c>
      <c r="D5" s="5" t="n">
        <v>32106</v>
      </c>
      <c r="E5" s="5" t="n">
        <v>30111</v>
      </c>
    </row>
    <row r="6">
      <c r="A6" s="4" t="inlineStr">
        <is>
          <t>Total amortization costs</t>
        </is>
      </c>
      <c r="B6" s="6" t="n">
        <v>50870</v>
      </c>
      <c r="C6" s="6" t="n">
        <v>52487</v>
      </c>
      <c r="D6" s="6" t="n">
        <v>147085</v>
      </c>
      <c r="E6" s="6" t="n">
        <v>1548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Content Assets - Additional Information (Details) - USD ($) $ in Millions</t>
        </is>
      </c>
      <c r="B1" s="2" t="inlineStr">
        <is>
          <t>3 Months Ended</t>
        </is>
      </c>
      <c r="D1" s="2" t="inlineStr">
        <is>
          <t>9 Months Ended</t>
        </is>
      </c>
    </row>
    <row r="2">
      <c r="B2" s="2" t="inlineStr">
        <is>
          <t>Jun. 30, 2024</t>
        </is>
      </c>
      <c r="C2" s="2" t="inlineStr">
        <is>
          <t>Sep. 30, 2023</t>
        </is>
      </c>
      <c r="D2" s="2" t="inlineStr">
        <is>
          <t>Sep. 30, 2023</t>
        </is>
      </c>
    </row>
    <row r="3">
      <c r="A3" s="3" t="inlineStr">
        <is>
          <t>Capitalized Content Costs [Abstract]</t>
        </is>
      </c>
      <c r="B3" s="4" t="inlineStr">
        <is>
          <t xml:space="preserve"> </t>
        </is>
      </c>
      <c r="C3" s="4" t="inlineStr">
        <is>
          <t xml:space="preserve"> </t>
        </is>
      </c>
      <c r="D3" s="4" t="inlineStr">
        <is>
          <t xml:space="preserve"> </t>
        </is>
      </c>
    </row>
    <row r="4">
      <c r="A4" s="4" t="inlineStr">
        <is>
          <t>Write-off of content asset unamortized cost</t>
        </is>
      </c>
      <c r="B4" s="10" t="n">
        <v>11.8</v>
      </c>
      <c r="C4" s="10" t="n">
        <v>61.6</v>
      </c>
      <c r="D4" s="10" t="n">
        <v>6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Investment - Additional Information (Details) - USD ($) $ in Millions</t>
        </is>
      </c>
      <c r="B1" s="2" t="inlineStr">
        <is>
          <t>Sep. 30, 2024</t>
        </is>
      </c>
      <c r="C1" s="2" t="inlineStr">
        <is>
          <t>Jun. 30, 2022</t>
        </is>
      </c>
    </row>
    <row r="2">
      <c r="A2" s="3" t="inlineStr">
        <is>
          <t>Investments, Debt and Equity Securities [Abstract]</t>
        </is>
      </c>
      <c r="B2" s="4" t="inlineStr">
        <is>
          <t xml:space="preserve"> </t>
        </is>
      </c>
      <c r="C2" s="4" t="inlineStr">
        <is>
          <t xml:space="preserve"> </t>
        </is>
      </c>
    </row>
    <row r="3">
      <c r="A3" s="4" t="inlineStr">
        <is>
          <t>Debt securities, available-for-sale</t>
        </is>
      </c>
      <c r="B3" s="4" t="inlineStr">
        <is>
          <t xml:space="preserve"> </t>
        </is>
      </c>
      <c r="C3" s="6" t="n">
        <v>60</v>
      </c>
    </row>
    <row r="4">
      <c r="A4" s="4" t="inlineStr">
        <is>
          <t>Investment interest rate</t>
        </is>
      </c>
      <c r="B4" s="4" t="inlineStr">
        <is>
          <t xml:space="preserve"> </t>
        </is>
      </c>
      <c r="C4" s="9" t="n">
        <v>0.05</v>
      </c>
    </row>
    <row r="5">
      <c r="A5" s="4" t="inlineStr">
        <is>
          <t>Equity securities without readily determinable fair value, amount</t>
        </is>
      </c>
      <c r="B5" s="6" t="n">
        <v>2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646556</v>
      </c>
      <c r="C2" s="6" t="n">
        <v>14</v>
      </c>
      <c r="D2" s="6" t="n">
        <v>3234860</v>
      </c>
      <c r="E2" s="6" t="n">
        <v>-292</v>
      </c>
      <c r="F2" s="6" t="n">
        <v>-588026</v>
      </c>
    </row>
    <row r="3">
      <c r="A3" s="4" t="inlineStr">
        <is>
          <t>Beginning balance (in shares) at Dec. 31, 2022</t>
        </is>
      </c>
      <c r="B3" s="4" t="inlineStr">
        <is>
          <t xml:space="preserve"> </t>
        </is>
      </c>
      <c r="C3" s="5" t="n">
        <v>14002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pursuant to equity incentive plans</t>
        </is>
      </c>
      <c r="B5" s="5" t="n">
        <v>14699</v>
      </c>
      <c r="C5" s="4" t="inlineStr">
        <is>
          <t xml:space="preserve"> </t>
        </is>
      </c>
      <c r="D5" s="5" t="n">
        <v>14699</v>
      </c>
      <c r="E5" s="4" t="inlineStr">
        <is>
          <t xml:space="preserve"> </t>
        </is>
      </c>
      <c r="F5" s="4" t="inlineStr">
        <is>
          <t xml:space="preserve"> </t>
        </is>
      </c>
    </row>
    <row r="6">
      <c r="A6" s="4" t="inlineStr">
        <is>
          <t>Issuance of common stock pursuant to equity incentive plans (in shares)</t>
        </is>
      </c>
      <c r="B6" s="4" t="inlineStr">
        <is>
          <t xml:space="preserve"> </t>
        </is>
      </c>
      <c r="C6" s="5" t="n">
        <v>2469</v>
      </c>
      <c r="D6" s="4" t="inlineStr">
        <is>
          <t xml:space="preserve"> </t>
        </is>
      </c>
      <c r="E6" s="4" t="inlineStr">
        <is>
          <t xml:space="preserve"> </t>
        </is>
      </c>
      <c r="F6" s="4" t="inlineStr">
        <is>
          <t xml:space="preserve"> </t>
        </is>
      </c>
    </row>
    <row r="7">
      <c r="A7" s="4" t="inlineStr">
        <is>
          <t>Stock-based compensation expense</t>
        </is>
      </c>
      <c r="B7" s="5" t="n">
        <v>277356</v>
      </c>
      <c r="C7" s="4" t="inlineStr">
        <is>
          <t xml:space="preserve"> </t>
        </is>
      </c>
      <c r="D7" s="5" t="n">
        <v>277356</v>
      </c>
      <c r="E7" s="4" t="inlineStr">
        <is>
          <t xml:space="preserve"> </t>
        </is>
      </c>
      <c r="F7" s="4" t="inlineStr">
        <is>
          <t xml:space="preserve"> </t>
        </is>
      </c>
    </row>
    <row r="8">
      <c r="A8" s="4" t="inlineStr">
        <is>
          <t>Foreign currency translation adjustment</t>
        </is>
      </c>
      <c r="B8" s="5" t="n">
        <v>126</v>
      </c>
      <c r="C8" s="4" t="inlineStr">
        <is>
          <t xml:space="preserve"> </t>
        </is>
      </c>
      <c r="D8" s="4" t="inlineStr">
        <is>
          <t xml:space="preserve"> </t>
        </is>
      </c>
      <c r="E8" s="5" t="n">
        <v>126</v>
      </c>
      <c r="F8" s="4" t="inlineStr">
        <is>
          <t xml:space="preserve"> </t>
        </is>
      </c>
    </row>
    <row r="9">
      <c r="A9" s="4" t="inlineStr">
        <is>
          <t>Net Loss</t>
        </is>
      </c>
      <c r="B9" s="5" t="n">
        <v>-631270</v>
      </c>
      <c r="C9" s="4" t="inlineStr">
        <is>
          <t xml:space="preserve"> </t>
        </is>
      </c>
      <c r="D9" s="4" t="inlineStr">
        <is>
          <t xml:space="preserve"> </t>
        </is>
      </c>
      <c r="E9" s="4" t="inlineStr">
        <is>
          <t xml:space="preserve"> </t>
        </is>
      </c>
      <c r="F9" s="5" t="n">
        <v>-631270</v>
      </c>
    </row>
    <row r="10">
      <c r="A10" s="4" t="inlineStr">
        <is>
          <t>Ending balance at Sep. 30, 2023</t>
        </is>
      </c>
      <c r="B10" s="5" t="n">
        <v>2307467</v>
      </c>
      <c r="C10" s="6" t="n">
        <v>14</v>
      </c>
      <c r="D10" s="5" t="n">
        <v>3526915</v>
      </c>
      <c r="E10" s="5" t="n">
        <v>-166</v>
      </c>
      <c r="F10" s="5" t="n">
        <v>-1219296</v>
      </c>
    </row>
    <row r="11">
      <c r="A11" s="4" t="inlineStr">
        <is>
          <t>Ending balance (in shares) at Sep. 30, 2023</t>
        </is>
      </c>
      <c r="B11" s="4" t="inlineStr">
        <is>
          <t xml:space="preserve"> </t>
        </is>
      </c>
      <c r="C11" s="5" t="n">
        <v>142496</v>
      </c>
      <c r="D11" s="4" t="inlineStr">
        <is>
          <t xml:space="preserve"> </t>
        </is>
      </c>
      <c r="E11" s="4" t="inlineStr">
        <is>
          <t xml:space="preserve"> </t>
        </is>
      </c>
      <c r="F11" s="4" t="inlineStr">
        <is>
          <t xml:space="preserve"> </t>
        </is>
      </c>
    </row>
    <row r="12">
      <c r="A12" s="4" t="inlineStr">
        <is>
          <t>Beginning balance at Jun. 30, 2023</t>
        </is>
      </c>
      <c r="B12" s="5" t="n">
        <v>2533275</v>
      </c>
      <c r="C12" s="6" t="n">
        <v>14</v>
      </c>
      <c r="D12" s="5" t="n">
        <v>3422415</v>
      </c>
      <c r="E12" s="5" t="n">
        <v>71</v>
      </c>
      <c r="F12" s="5" t="n">
        <v>-889225</v>
      </c>
    </row>
    <row r="13">
      <c r="A13" s="4" t="inlineStr">
        <is>
          <t>Beginning balance (in shares) at Jun. 30, 2023</t>
        </is>
      </c>
      <c r="B13" s="4" t="inlineStr">
        <is>
          <t xml:space="preserve"> </t>
        </is>
      </c>
      <c r="C13" s="5" t="n">
        <v>141508</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pursuant to equity incentive plans</t>
        </is>
      </c>
      <c r="B15" s="5" t="n">
        <v>13195</v>
      </c>
      <c r="C15" s="4" t="inlineStr">
        <is>
          <t xml:space="preserve"> </t>
        </is>
      </c>
      <c r="D15" s="5" t="n">
        <v>13195</v>
      </c>
      <c r="E15" s="4" t="inlineStr">
        <is>
          <t xml:space="preserve"> </t>
        </is>
      </c>
      <c r="F15" s="4" t="inlineStr">
        <is>
          <t xml:space="preserve"> </t>
        </is>
      </c>
    </row>
    <row r="16">
      <c r="A16" s="4" t="inlineStr">
        <is>
          <t>Issuance of common stock pursuant to equity incentive plans (in shares)</t>
        </is>
      </c>
      <c r="B16" s="4" t="inlineStr">
        <is>
          <t xml:space="preserve"> </t>
        </is>
      </c>
      <c r="C16" s="5" t="n">
        <v>988</v>
      </c>
      <c r="D16" s="4" t="inlineStr">
        <is>
          <t xml:space="preserve"> </t>
        </is>
      </c>
      <c r="E16" s="4" t="inlineStr">
        <is>
          <t xml:space="preserve"> </t>
        </is>
      </c>
      <c r="F16" s="4" t="inlineStr">
        <is>
          <t xml:space="preserve"> </t>
        </is>
      </c>
    </row>
    <row r="17">
      <c r="A17" s="4" t="inlineStr">
        <is>
          <t>Stock-based compensation expense</t>
        </is>
      </c>
      <c r="B17" s="5" t="n">
        <v>91305</v>
      </c>
      <c r="C17" s="4" t="inlineStr">
        <is>
          <t xml:space="preserve"> </t>
        </is>
      </c>
      <c r="D17" s="5" t="n">
        <v>91305</v>
      </c>
      <c r="E17" s="4" t="inlineStr">
        <is>
          <t xml:space="preserve"> </t>
        </is>
      </c>
      <c r="F17" s="4" t="inlineStr">
        <is>
          <t xml:space="preserve"> </t>
        </is>
      </c>
    </row>
    <row r="18">
      <c r="A18" s="4" t="inlineStr">
        <is>
          <t>Foreign currency translation adjustment</t>
        </is>
      </c>
      <c r="B18" s="5" t="n">
        <v>-237</v>
      </c>
      <c r="C18" s="4" t="inlineStr">
        <is>
          <t xml:space="preserve"> </t>
        </is>
      </c>
      <c r="D18" s="4" t="inlineStr">
        <is>
          <t xml:space="preserve"> </t>
        </is>
      </c>
      <c r="E18" s="5" t="n">
        <v>-237</v>
      </c>
      <c r="F18" s="4" t="inlineStr">
        <is>
          <t xml:space="preserve"> </t>
        </is>
      </c>
    </row>
    <row r="19">
      <c r="A19" s="4" t="inlineStr">
        <is>
          <t>Net Loss</t>
        </is>
      </c>
      <c r="B19" s="5" t="n">
        <v>-330071</v>
      </c>
      <c r="C19" s="4" t="inlineStr">
        <is>
          <t xml:space="preserve"> </t>
        </is>
      </c>
      <c r="D19" s="4" t="inlineStr">
        <is>
          <t xml:space="preserve"> </t>
        </is>
      </c>
      <c r="E19" s="4" t="inlineStr">
        <is>
          <t xml:space="preserve"> </t>
        </is>
      </c>
      <c r="F19" s="5" t="n">
        <v>-330071</v>
      </c>
    </row>
    <row r="20">
      <c r="A20" s="4" t="inlineStr">
        <is>
          <t>Ending balance at Sep. 30, 2023</t>
        </is>
      </c>
      <c r="B20" s="5" t="n">
        <v>2307467</v>
      </c>
      <c r="C20" s="6" t="n">
        <v>14</v>
      </c>
      <c r="D20" s="5" t="n">
        <v>3526915</v>
      </c>
      <c r="E20" s="5" t="n">
        <v>-166</v>
      </c>
      <c r="F20" s="5" t="n">
        <v>-1219296</v>
      </c>
    </row>
    <row r="21">
      <c r="A21" s="4" t="inlineStr">
        <is>
          <t>Ending balance (in shares) at Sep. 30, 2023</t>
        </is>
      </c>
      <c r="B21" s="4" t="inlineStr">
        <is>
          <t xml:space="preserve"> </t>
        </is>
      </c>
      <c r="C21" s="5" t="n">
        <v>142496</v>
      </c>
      <c r="D21" s="4" t="inlineStr">
        <is>
          <t xml:space="preserve"> </t>
        </is>
      </c>
      <c r="E21" s="4" t="inlineStr">
        <is>
          <t xml:space="preserve"> </t>
        </is>
      </c>
      <c r="F21" s="4" t="inlineStr">
        <is>
          <t xml:space="preserve"> </t>
        </is>
      </c>
    </row>
    <row r="22">
      <c r="A22" s="4" t="inlineStr">
        <is>
          <t>Beginning balance at Dec. 31, 2023</t>
        </is>
      </c>
      <c r="B22" s="5" t="n">
        <v>2326333</v>
      </c>
      <c r="C22" s="6" t="n">
        <v>14</v>
      </c>
      <c r="D22" s="5" t="n">
        <v>3623747</v>
      </c>
      <c r="E22" s="5" t="n">
        <v>159</v>
      </c>
      <c r="F22" s="5" t="n">
        <v>-1297587</v>
      </c>
    </row>
    <row r="23">
      <c r="A23" s="4" t="inlineStr">
        <is>
          <t>Beginning balance (in shares) at Dec. 31, 2023</t>
        </is>
      </c>
      <c r="B23" s="4" t="inlineStr">
        <is>
          <t xml:space="preserve"> </t>
        </is>
      </c>
      <c r="C23" s="5" t="n">
        <v>143502</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pursuant to equity incentive plans</t>
        </is>
      </c>
      <c r="B25" s="5" t="n">
        <v>8981</v>
      </c>
      <c r="C25" s="6" t="n">
        <v>1</v>
      </c>
      <c r="D25" s="5" t="n">
        <v>8980</v>
      </c>
      <c r="E25" s="4" t="inlineStr">
        <is>
          <t xml:space="preserve"> </t>
        </is>
      </c>
      <c r="F25" s="4" t="inlineStr">
        <is>
          <t xml:space="preserve"> </t>
        </is>
      </c>
    </row>
    <row r="26">
      <c r="A26" s="4" t="inlineStr">
        <is>
          <t>Issuance of common stock pursuant to equity incentive plans (in shares)</t>
        </is>
      </c>
      <c r="B26" s="4" t="inlineStr">
        <is>
          <t xml:space="preserve"> </t>
        </is>
      </c>
      <c r="C26" s="5" t="n">
        <v>2724</v>
      </c>
      <c r="D26" s="4" t="inlineStr">
        <is>
          <t xml:space="preserve"> </t>
        </is>
      </c>
      <c r="E26" s="4" t="inlineStr">
        <is>
          <t xml:space="preserve"> </t>
        </is>
      </c>
      <c r="F26" s="4" t="inlineStr">
        <is>
          <t xml:space="preserve"> </t>
        </is>
      </c>
    </row>
    <row r="27">
      <c r="A27" s="4" t="inlineStr">
        <is>
          <t>Stock-based compensation expense</t>
        </is>
      </c>
      <c r="B27" s="5" t="n">
        <v>283124</v>
      </c>
      <c r="C27" s="4" t="inlineStr">
        <is>
          <t xml:space="preserve"> </t>
        </is>
      </c>
      <c r="D27" s="5" t="n">
        <v>283124</v>
      </c>
      <c r="E27" s="4" t="inlineStr">
        <is>
          <t xml:space="preserve"> </t>
        </is>
      </c>
      <c r="F27" s="4" t="inlineStr">
        <is>
          <t xml:space="preserve"> </t>
        </is>
      </c>
    </row>
    <row r="28">
      <c r="A28" s="4" t="inlineStr">
        <is>
          <t>Shares withheld for taxes related to net share settlement of equity awards</t>
        </is>
      </c>
      <c r="B28" s="5" t="n">
        <v>-63884</v>
      </c>
      <c r="C28" s="4" t="inlineStr">
        <is>
          <t xml:space="preserve"> </t>
        </is>
      </c>
      <c r="D28" s="5" t="n">
        <v>-63884</v>
      </c>
      <c r="E28" s="4" t="inlineStr">
        <is>
          <t xml:space="preserve"> </t>
        </is>
      </c>
      <c r="F28" s="4" t="inlineStr">
        <is>
          <t xml:space="preserve"> </t>
        </is>
      </c>
    </row>
    <row r="29">
      <c r="A29" s="4" t="inlineStr">
        <is>
          <t>Shares withheld for taxes related to net share settlement of equity awards (in shares)</t>
        </is>
      </c>
      <c r="B29" s="4" t="inlineStr">
        <is>
          <t xml:space="preserve"> </t>
        </is>
      </c>
      <c r="C29" s="5" t="n">
        <v>-1027</v>
      </c>
      <c r="D29" s="4" t="inlineStr">
        <is>
          <t xml:space="preserve"> </t>
        </is>
      </c>
      <c r="E29" s="4" t="inlineStr">
        <is>
          <t xml:space="preserve"> </t>
        </is>
      </c>
      <c r="F29" s="4" t="inlineStr">
        <is>
          <t xml:space="preserve"> </t>
        </is>
      </c>
    </row>
    <row r="30">
      <c r="A30" s="4" t="inlineStr">
        <is>
          <t>Foreign currency translation adjustment</t>
        </is>
      </c>
      <c r="B30" s="5" t="n">
        <v>-206</v>
      </c>
      <c r="C30" s="4" t="inlineStr">
        <is>
          <t xml:space="preserve"> </t>
        </is>
      </c>
      <c r="D30" s="4" t="inlineStr">
        <is>
          <t xml:space="preserve"> </t>
        </is>
      </c>
      <c r="E30" s="5" t="n">
        <v>-206</v>
      </c>
      <c r="F30" s="4" t="inlineStr">
        <is>
          <t xml:space="preserve"> </t>
        </is>
      </c>
    </row>
    <row r="31">
      <c r="A31" s="4" t="inlineStr">
        <is>
          <t>Net Loss</t>
        </is>
      </c>
      <c r="B31" s="5" t="n">
        <v>-93838</v>
      </c>
      <c r="C31" s="4" t="inlineStr">
        <is>
          <t xml:space="preserve"> </t>
        </is>
      </c>
      <c r="D31" s="4" t="inlineStr">
        <is>
          <t xml:space="preserve"> </t>
        </is>
      </c>
      <c r="E31" s="4" t="inlineStr">
        <is>
          <t xml:space="preserve"> </t>
        </is>
      </c>
      <c r="F31" s="5" t="n">
        <v>-93838</v>
      </c>
    </row>
    <row r="32">
      <c r="A32" s="4" t="inlineStr">
        <is>
          <t>Ending balance at Sep. 30, 2024</t>
        </is>
      </c>
      <c r="B32" s="5" t="n">
        <v>2460510</v>
      </c>
      <c r="C32" s="6" t="n">
        <v>15</v>
      </c>
      <c r="D32" s="5" t="n">
        <v>3851967</v>
      </c>
      <c r="E32" s="5" t="n">
        <v>-47</v>
      </c>
      <c r="F32" s="5" t="n">
        <v>-1391425</v>
      </c>
    </row>
    <row r="33">
      <c r="A33" s="4" t="inlineStr">
        <is>
          <t>Ending balance (in shares) at Sep. 30, 2024</t>
        </is>
      </c>
      <c r="B33" s="4" t="inlineStr">
        <is>
          <t xml:space="preserve"> </t>
        </is>
      </c>
      <c r="C33" s="5" t="n">
        <v>145199</v>
      </c>
      <c r="D33" s="4" t="inlineStr">
        <is>
          <t xml:space="preserve"> </t>
        </is>
      </c>
      <c r="E33" s="4" t="inlineStr">
        <is>
          <t xml:space="preserve"> </t>
        </is>
      </c>
      <c r="F33" s="4" t="inlineStr">
        <is>
          <t xml:space="preserve"> </t>
        </is>
      </c>
    </row>
    <row r="34">
      <c r="A34" s="4" t="inlineStr">
        <is>
          <t>Beginning balance at Jun. 30, 2024</t>
        </is>
      </c>
      <c r="B34" s="5" t="n">
        <v>2390789</v>
      </c>
      <c r="C34" s="6" t="n">
        <v>14</v>
      </c>
      <c r="D34" s="5" t="n">
        <v>3773831</v>
      </c>
      <c r="E34" s="5" t="n">
        <v>-661</v>
      </c>
      <c r="F34" s="5" t="n">
        <v>-1382395</v>
      </c>
    </row>
    <row r="35">
      <c r="A35" s="4" t="inlineStr">
        <is>
          <t>Beginning balance (in shares) at Jun. 30, 2024</t>
        </is>
      </c>
      <c r="B35" s="4" t="inlineStr">
        <is>
          <t xml:space="preserve"> </t>
        </is>
      </c>
      <c r="C35" s="5" t="n">
        <v>144689</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pursuant to equity incentive plans</t>
        </is>
      </c>
      <c r="B37" s="5" t="n">
        <v>302</v>
      </c>
      <c r="C37" s="6" t="n">
        <v>1</v>
      </c>
      <c r="D37" s="5" t="n">
        <v>301</v>
      </c>
      <c r="E37" s="4" t="inlineStr">
        <is>
          <t xml:space="preserve"> </t>
        </is>
      </c>
      <c r="F37" s="4" t="inlineStr">
        <is>
          <t xml:space="preserve"> </t>
        </is>
      </c>
    </row>
    <row r="38">
      <c r="A38" s="4" t="inlineStr">
        <is>
          <t>Issuance of common stock pursuant to equity incentive plans (in shares)</t>
        </is>
      </c>
      <c r="B38" s="4" t="inlineStr">
        <is>
          <t xml:space="preserve"> </t>
        </is>
      </c>
      <c r="C38" s="5" t="n">
        <v>852</v>
      </c>
      <c r="D38" s="4" t="inlineStr">
        <is>
          <t xml:space="preserve"> </t>
        </is>
      </c>
      <c r="E38" s="4" t="inlineStr">
        <is>
          <t xml:space="preserve"> </t>
        </is>
      </c>
      <c r="F38" s="4" t="inlineStr">
        <is>
          <t xml:space="preserve"> </t>
        </is>
      </c>
    </row>
    <row r="39">
      <c r="A39" s="4" t="inlineStr">
        <is>
          <t>Stock-based compensation expense</t>
        </is>
      </c>
      <c r="B39" s="5" t="n">
        <v>100096</v>
      </c>
      <c r="C39" s="4" t="inlineStr">
        <is>
          <t xml:space="preserve"> </t>
        </is>
      </c>
      <c r="D39" s="5" t="n">
        <v>100096</v>
      </c>
      <c r="E39" s="4" t="inlineStr">
        <is>
          <t xml:space="preserve"> </t>
        </is>
      </c>
      <c r="F39" s="4" t="inlineStr">
        <is>
          <t xml:space="preserve"> </t>
        </is>
      </c>
    </row>
    <row r="40">
      <c r="A40" s="4" t="inlineStr">
        <is>
          <t>Shares withheld for taxes related to net share settlement of equity awards</t>
        </is>
      </c>
      <c r="B40" s="5" t="n">
        <v>-22261</v>
      </c>
      <c r="C40" s="4" t="inlineStr">
        <is>
          <t xml:space="preserve"> </t>
        </is>
      </c>
      <c r="D40" s="5" t="n">
        <v>-22261</v>
      </c>
      <c r="E40" s="4" t="inlineStr">
        <is>
          <t xml:space="preserve"> </t>
        </is>
      </c>
      <c r="F40" s="4" t="inlineStr">
        <is>
          <t xml:space="preserve"> </t>
        </is>
      </c>
    </row>
    <row r="41">
      <c r="A41" s="4" t="inlineStr">
        <is>
          <t>Shares withheld for taxes related to net share settlement of equity awards (in shares)</t>
        </is>
      </c>
      <c r="B41" s="4" t="inlineStr">
        <is>
          <t xml:space="preserve"> </t>
        </is>
      </c>
      <c r="C41" s="5" t="n">
        <v>-342</v>
      </c>
      <c r="D41" s="4" t="inlineStr">
        <is>
          <t xml:space="preserve"> </t>
        </is>
      </c>
      <c r="E41" s="4" t="inlineStr">
        <is>
          <t xml:space="preserve"> </t>
        </is>
      </c>
      <c r="F41" s="4" t="inlineStr">
        <is>
          <t xml:space="preserve"> </t>
        </is>
      </c>
    </row>
    <row r="42">
      <c r="A42" s="4" t="inlineStr">
        <is>
          <t>Foreign currency translation adjustment</t>
        </is>
      </c>
      <c r="B42" s="5" t="n">
        <v>614</v>
      </c>
      <c r="C42" s="4" t="inlineStr">
        <is>
          <t xml:space="preserve"> </t>
        </is>
      </c>
      <c r="D42" s="4" t="inlineStr">
        <is>
          <t xml:space="preserve"> </t>
        </is>
      </c>
      <c r="E42" s="5" t="n">
        <v>614</v>
      </c>
      <c r="F42" s="4" t="inlineStr">
        <is>
          <t xml:space="preserve"> </t>
        </is>
      </c>
    </row>
    <row r="43">
      <c r="A43" s="4" t="inlineStr">
        <is>
          <t>Net Loss</t>
        </is>
      </c>
      <c r="B43" s="5" t="n">
        <v>-9030</v>
      </c>
      <c r="C43" s="4" t="inlineStr">
        <is>
          <t xml:space="preserve"> </t>
        </is>
      </c>
      <c r="D43" s="4" t="inlineStr">
        <is>
          <t xml:space="preserve"> </t>
        </is>
      </c>
      <c r="E43" s="4" t="inlineStr">
        <is>
          <t xml:space="preserve"> </t>
        </is>
      </c>
      <c r="F43" s="5" t="n">
        <v>-9030</v>
      </c>
    </row>
    <row r="44">
      <c r="A44" s="4" t="inlineStr">
        <is>
          <t>Ending balance at Sep. 30, 2024</t>
        </is>
      </c>
      <c r="B44" s="6" t="n">
        <v>2460510</v>
      </c>
      <c r="C44" s="6" t="n">
        <v>15</v>
      </c>
      <c r="D44" s="6" t="n">
        <v>3851967</v>
      </c>
      <c r="E44" s="6" t="n">
        <v>-47</v>
      </c>
      <c r="F44" s="6" t="n">
        <v>-1391425</v>
      </c>
    </row>
    <row r="45">
      <c r="A45" s="4" t="inlineStr">
        <is>
          <t>Ending balance (in shares) at Sep. 30, 2024</t>
        </is>
      </c>
      <c r="B45" s="4" t="inlineStr">
        <is>
          <t xml:space="preserve"> </t>
        </is>
      </c>
      <c r="C45" s="5" t="n">
        <v>145199</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rategic Investment - Available-for-Sale Securities (Details) - USD ($) $ in Thousands</t>
        </is>
      </c>
      <c r="B1" s="2" t="inlineStr">
        <is>
          <t>3 Months Ended</t>
        </is>
      </c>
      <c r="E1" s="2" t="inlineStr">
        <is>
          <t>9 Months Ended</t>
        </is>
      </c>
    </row>
    <row r="2">
      <c r="B2" s="2" t="inlineStr">
        <is>
          <t>Jun. 30, 2023</t>
        </is>
      </c>
      <c r="C2" s="2" t="inlineStr">
        <is>
          <t>Mar. 31, 2023</t>
        </is>
      </c>
      <c r="D2" s="2" t="inlineStr">
        <is>
          <t>Jun. 30, 2022</t>
        </is>
      </c>
      <c r="E2" s="2" t="inlineStr">
        <is>
          <t>Sep. 30, 2024</t>
        </is>
      </c>
      <c r="F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Investment</t>
        </is>
      </c>
      <c r="B4" s="6" t="n">
        <v>5000</v>
      </c>
      <c r="C4" s="6" t="n">
        <v>5000</v>
      </c>
      <c r="D4" s="6" t="n">
        <v>40000</v>
      </c>
      <c r="E4" s="6" t="n">
        <v>20000</v>
      </c>
      <c r="F4" s="6" t="n">
        <v>1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Restricted cash, current</t>
        </is>
      </c>
      <c r="B3" s="6" t="n">
        <v>1822</v>
      </c>
      <c r="C3" s="6" t="n">
        <v>40713</v>
      </c>
      <c r="D3" s="6" t="n">
        <v>40713</v>
      </c>
    </row>
    <row r="4">
      <c r="A4" s="4" t="inlineStr">
        <is>
          <t>Strategic investment - convertible promissory notes</t>
        </is>
      </c>
      <c r="B4" s="5" t="n">
        <v>60794</v>
      </c>
      <c r="C4" s="5" t="n">
        <v>53816</v>
      </c>
      <c r="D4" s="4" t="inlineStr">
        <is>
          <t xml:space="preserve"> </t>
        </is>
      </c>
    </row>
    <row r="5">
      <c r="A5" s="4" t="inlineStr">
        <is>
          <t>Total assets measured and recorded at fair value</t>
        </is>
      </c>
      <c r="B5" s="5" t="n">
        <v>2189590</v>
      </c>
      <c r="C5" s="5" t="n">
        <v>212042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current</t>
        </is>
      </c>
      <c r="B8" s="5" t="n">
        <v>1822</v>
      </c>
      <c r="C8" s="5" t="n">
        <v>40713</v>
      </c>
      <c r="D8" s="4" t="inlineStr">
        <is>
          <t xml:space="preserve"> </t>
        </is>
      </c>
    </row>
    <row r="9">
      <c r="A9" s="4" t="inlineStr">
        <is>
          <t>Strategic investment - convertible promissory notes</t>
        </is>
      </c>
      <c r="B9" s="5" t="n">
        <v>0</v>
      </c>
      <c r="C9" s="5" t="n">
        <v>0</v>
      </c>
      <c r="D9" s="4" t="inlineStr">
        <is>
          <t xml:space="preserve"> </t>
        </is>
      </c>
    </row>
    <row r="10">
      <c r="A10" s="4" t="inlineStr">
        <is>
          <t>Total assets measured and recorded at fair value</t>
        </is>
      </c>
      <c r="B10" s="5" t="n">
        <v>2128796</v>
      </c>
      <c r="C10" s="5" t="n">
        <v>2066604</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current</t>
        </is>
      </c>
      <c r="B13" s="5" t="n">
        <v>0</v>
      </c>
      <c r="C13" s="5" t="n">
        <v>0</v>
      </c>
      <c r="D13" s="4" t="inlineStr">
        <is>
          <t xml:space="preserve"> </t>
        </is>
      </c>
    </row>
    <row r="14">
      <c r="A14" s="4" t="inlineStr">
        <is>
          <t>Strategic investment - convertible promissory notes</t>
        </is>
      </c>
      <c r="B14" s="5" t="n">
        <v>60794</v>
      </c>
      <c r="C14" s="5" t="n">
        <v>53816</v>
      </c>
      <c r="D14" s="4" t="inlineStr">
        <is>
          <t xml:space="preserve"> </t>
        </is>
      </c>
    </row>
    <row r="15">
      <c r="A15" s="4" t="inlineStr">
        <is>
          <t>Total assets measured and recorded at fair value</t>
        </is>
      </c>
      <c r="B15" s="5" t="n">
        <v>60794</v>
      </c>
      <c r="C15" s="5" t="n">
        <v>53816</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720059</v>
      </c>
      <c r="C18" s="5" t="n">
        <v>594493</v>
      </c>
      <c r="D18" s="4" t="inlineStr">
        <is>
          <t xml:space="preserve"> </t>
        </is>
      </c>
    </row>
    <row r="19">
      <c r="A19" s="4" t="inlineStr">
        <is>
          <t>Cash | Level 1</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720059</v>
      </c>
      <c r="C21" s="5" t="n">
        <v>594493</v>
      </c>
      <c r="D21" s="4" t="inlineStr">
        <is>
          <t xml:space="preserve"> </t>
        </is>
      </c>
    </row>
    <row r="22">
      <c r="A22" s="4" t="inlineStr">
        <is>
          <t>Cash | Level 3</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5" t="n">
        <v>1406915</v>
      </c>
      <c r="C27" s="5" t="n">
        <v>1431398</v>
      </c>
      <c r="D27" s="4" t="inlineStr">
        <is>
          <t xml:space="preserve"> </t>
        </is>
      </c>
    </row>
    <row r="28">
      <c r="A28" s="4" t="inlineStr">
        <is>
          <t>Money market funds | Level 1</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5" t="n">
        <v>1406915</v>
      </c>
      <c r="C30" s="5" t="n">
        <v>1431398</v>
      </c>
      <c r="D30" s="4" t="inlineStr">
        <is>
          <t xml:space="preserve"> </t>
        </is>
      </c>
    </row>
    <row r="31">
      <c r="A31" s="4" t="inlineStr">
        <is>
          <t>Money market funds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0</v>
      </c>
      <c r="C33" s="6" t="n">
        <v>0</v>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Fair Value Disclosure - Fair Value, Assets Measured on Recurring Basis, Unobservable Input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7450</v>
      </c>
      <c r="C4" s="6" t="n">
        <v>52558</v>
      </c>
      <c r="D4" s="6" t="n">
        <v>53816</v>
      </c>
      <c r="E4" s="6" t="n">
        <v>39468</v>
      </c>
    </row>
    <row r="5">
      <c r="A5" s="4" t="inlineStr">
        <is>
          <t>Strategic investment - convertible promissory notes</t>
        </is>
      </c>
      <c r="B5" s="5" t="n">
        <v>0</v>
      </c>
      <c r="C5" s="5" t="n">
        <v>0</v>
      </c>
      <c r="D5" s="5" t="n">
        <v>0</v>
      </c>
      <c r="E5" s="5" t="n">
        <v>10000</v>
      </c>
    </row>
    <row r="6">
      <c r="A6" s="4" t="inlineStr">
        <is>
          <t>Change in estimated fair value of strategic investment - convertible promissory notes</t>
        </is>
      </c>
      <c r="B6" s="5" t="n">
        <v>3344</v>
      </c>
      <c r="C6" s="5" t="n">
        <v>644</v>
      </c>
      <c r="D6" s="5" t="n">
        <v>6978</v>
      </c>
      <c r="E6" s="4" t="inlineStr">
        <is>
          <t xml:space="preserve"> </t>
        </is>
      </c>
    </row>
    <row r="7">
      <c r="A7" s="4" t="inlineStr">
        <is>
          <t>Ending balance</t>
        </is>
      </c>
      <c r="B7" s="6" t="n">
        <v>60794</v>
      </c>
      <c r="C7" s="6" t="n">
        <v>53202</v>
      </c>
      <c r="D7" s="6" t="n">
        <v>60794</v>
      </c>
      <c r="E7" s="6" t="n">
        <v>53202</v>
      </c>
    </row>
    <row r="8">
      <c r="A8" s="4" t="inlineStr">
        <is>
          <t>Fair Value, Asset, Recurring Basis, Unobservable Input Reconciliation, Gain (Loss), Statement of Income or Comprehensive Income [Extensible Enumeration]</t>
        </is>
      </c>
      <c r="B8" s="4" t="inlineStr">
        <is>
          <t xml:space="preserve"> </t>
        </is>
      </c>
      <c r="C8" s="4" t="inlineStr">
        <is>
          <t xml:space="preserve"> </t>
        </is>
      </c>
      <c r="D8" s="4" t="inlineStr">
        <is>
          <t>Other income, net</t>
        </is>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t>
        </is>
      </c>
      <c r="B4" s="6" t="n">
        <v>3300</v>
      </c>
      <c r="C4" s="6" t="n">
        <v>600</v>
      </c>
      <c r="D4" s="6" t="n">
        <v>6978</v>
      </c>
      <c r="E4" s="6" t="n">
        <v>3734</v>
      </c>
      <c r="F4" s="4" t="inlineStr">
        <is>
          <t xml:space="preserve"> </t>
        </is>
      </c>
    </row>
    <row r="5">
      <c r="A5" s="4" t="inlineStr">
        <is>
          <t>Operating lease, impairment loss</t>
        </is>
      </c>
      <c r="B5" s="5" t="n">
        <v>11386</v>
      </c>
      <c r="C5" s="5" t="n">
        <v>101077</v>
      </c>
      <c r="D5" s="5" t="n">
        <v>22618</v>
      </c>
      <c r="E5" s="5" t="n">
        <v>104867</v>
      </c>
      <c r="F5" s="4" t="inlineStr">
        <is>
          <t xml:space="preserve"> </t>
        </is>
      </c>
    </row>
    <row r="6">
      <c r="A6" s="4" t="inlineStr">
        <is>
          <t>Tangible asset impairment charges</t>
        </is>
      </c>
      <c r="B6" s="5" t="n">
        <v>6500</v>
      </c>
      <c r="C6" s="5" t="n">
        <v>68100</v>
      </c>
      <c r="D6" s="5" t="n">
        <v>7000</v>
      </c>
      <c r="E6" s="5" t="n">
        <v>68700</v>
      </c>
      <c r="F6" s="4" t="inlineStr">
        <is>
          <t xml:space="preserve"> </t>
        </is>
      </c>
    </row>
    <row r="7">
      <c r="A7" s="4" t="inlineStr">
        <is>
          <t>Intangible assets impairment charges</t>
        </is>
      </c>
      <c r="B7" s="4" t="inlineStr">
        <is>
          <t xml:space="preserve"> </t>
        </is>
      </c>
      <c r="C7" s="6" t="n">
        <v>61600</v>
      </c>
      <c r="D7" s="4" t="inlineStr">
        <is>
          <t xml:space="preserve"> </t>
        </is>
      </c>
      <c r="E7" s="6" t="n">
        <v>61600</v>
      </c>
      <c r="F7" s="4" t="inlineStr">
        <is>
          <t xml:space="preserve"> </t>
        </is>
      </c>
    </row>
    <row r="8">
      <c r="A8" s="4" t="inlineStr">
        <is>
          <t>Money market funds | Level 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equivalents</t>
        </is>
      </c>
      <c r="B10" s="6" t="n">
        <v>1406900</v>
      </c>
      <c r="C10" s="4" t="inlineStr">
        <is>
          <t xml:space="preserve"> </t>
        </is>
      </c>
      <c r="D10" s="6" t="n">
        <v>1406900</v>
      </c>
      <c r="E10" s="4" t="inlineStr">
        <is>
          <t xml:space="preserve"> </t>
        </is>
      </c>
      <c r="F10" s="6" t="n">
        <v>1431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Additional Information (Details) $ in Millions</t>
        </is>
      </c>
      <c r="B1" s="2" t="inlineStr">
        <is>
          <t>Sep. 30, 2024 USD ($)</t>
        </is>
      </c>
    </row>
    <row r="2">
      <c r="A2" s="3" t="inlineStr">
        <is>
          <t>Lessee Lease Description [Line Items]</t>
        </is>
      </c>
      <c r="B2" s="4" t="inlineStr">
        <is>
          <t xml:space="preserve"> </t>
        </is>
      </c>
    </row>
    <row r="3">
      <c r="A3" s="4" t="inlineStr">
        <is>
          <t>Commitment relating to operating lease, that have not yet commenced</t>
        </is>
      </c>
      <c r="B3" s="6" t="n">
        <v>1</v>
      </c>
    </row>
    <row r="4">
      <c r="A4" s="4" t="inlineStr">
        <is>
          <t>Lessor, operating lease, payment to be received</t>
        </is>
      </c>
      <c r="B4" s="10" t="n">
        <v>86.3</v>
      </c>
    </row>
    <row r="5">
      <c r="A5" s="4" t="inlineStr">
        <is>
          <t>Sublease term</t>
        </is>
      </c>
      <c r="B5" s="4" t="inlineStr">
        <is>
          <t>5 years 6 months</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 operating lease</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perating lease</t>
        </is>
      </c>
      <c r="B11"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046</v>
      </c>
      <c r="C4" s="6" t="n">
        <v>21097</v>
      </c>
      <c r="D4" s="6" t="n">
        <v>52426</v>
      </c>
      <c r="E4" s="6" t="n">
        <v>64243</v>
      </c>
    </row>
    <row r="5">
      <c r="A5" s="4" t="inlineStr">
        <is>
          <t>Variable lease expense</t>
        </is>
      </c>
      <c r="B5" s="5" t="n">
        <v>5765</v>
      </c>
      <c r="C5" s="5" t="n">
        <v>5623</v>
      </c>
      <c r="D5" s="5" t="n">
        <v>16518</v>
      </c>
      <c r="E5" s="5" t="n">
        <v>17995</v>
      </c>
    </row>
    <row r="6">
      <c r="A6" s="4" t="inlineStr">
        <is>
          <t>Sublease income</t>
        </is>
      </c>
      <c r="B6" s="5" t="n">
        <v>-4871</v>
      </c>
      <c r="C6" s="5" t="n">
        <v>0</v>
      </c>
      <c r="D6" s="5" t="n">
        <v>-7756</v>
      </c>
      <c r="E6" s="5" t="n">
        <v>0</v>
      </c>
    </row>
    <row r="7">
      <c r="A7" s="4" t="inlineStr">
        <is>
          <t>Total operating lease expense</t>
        </is>
      </c>
      <c r="B7" s="6" t="n">
        <v>16940</v>
      </c>
      <c r="C7" s="6" t="n">
        <v>26720</v>
      </c>
      <c r="D7" s="6" t="n">
        <v>61188</v>
      </c>
      <c r="E7" s="6" t="n">
        <v>822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24192</v>
      </c>
      <c r="C4" s="6" t="n">
        <v>19097</v>
      </c>
      <c r="D4" s="6" t="n">
        <v>67914</v>
      </c>
      <c r="E4" s="6" t="n">
        <v>54417</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5616</v>
      </c>
      <c r="C6" s="5" t="n">
        <v>28795</v>
      </c>
      <c r="D6" s="5" t="n">
        <v>8501</v>
      </c>
      <c r="E6" s="5" t="n">
        <v>40704</v>
      </c>
    </row>
    <row r="7">
      <c r="A7" s="4" t="inlineStr">
        <is>
          <t>Decrease in operating lease right-of-use assets due to impairment (See Note 16 for details)</t>
        </is>
      </c>
      <c r="B7" s="6" t="n">
        <v>11386</v>
      </c>
      <c r="C7" s="6" t="n">
        <v>101077</v>
      </c>
      <c r="D7" s="6" t="n">
        <v>22618</v>
      </c>
      <c r="E7" s="6" t="n">
        <v>1048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Balance Sheet Information Related to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314326</v>
      </c>
      <c r="C3" s="6" t="n">
        <v>371444</v>
      </c>
    </row>
    <row r="4">
      <c r="A4" s="4" t="inlineStr">
        <is>
          <t>Operating lease liability, current</t>
        </is>
      </c>
      <c r="B4" s="6" t="n">
        <v>77815</v>
      </c>
      <c r="C4" s="6" t="n">
        <v>68099</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535378</v>
      </c>
      <c r="C6" s="6" t="n">
        <v>586174</v>
      </c>
    </row>
    <row r="7">
      <c r="A7" s="4" t="inlineStr">
        <is>
          <t>Total operating lease liability</t>
        </is>
      </c>
      <c r="B7" s="6" t="n">
        <v>613193</v>
      </c>
      <c r="C7" s="6" t="n">
        <v>654273</v>
      </c>
    </row>
    <row r="8">
      <c r="A8" s="4" t="inlineStr">
        <is>
          <t>Weighted-average remaining term for operating leases (in years)</t>
        </is>
      </c>
      <c r="B8" s="4" t="inlineStr">
        <is>
          <t>7 years 2 months 12 days</t>
        </is>
      </c>
      <c r="C8" s="4" t="inlineStr">
        <is>
          <t>7 years 10 months 24 days</t>
        </is>
      </c>
    </row>
    <row r="9">
      <c r="A9" s="4" t="inlineStr">
        <is>
          <t>Weighted-average discount rate for operating leases</t>
        </is>
      </c>
      <c r="B9" s="11" t="n">
        <v>0.0396</v>
      </c>
      <c r="C9" s="11" t="n">
        <v>0.03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3 months)</t>
        </is>
      </c>
      <c r="B3" s="6" t="n">
        <v>24447</v>
      </c>
      <c r="C3" s="4" t="inlineStr">
        <is>
          <t xml:space="preserve"> </t>
        </is>
      </c>
    </row>
    <row r="4">
      <c r="A4" s="4" t="inlineStr">
        <is>
          <t>2025</t>
        </is>
      </c>
      <c r="B4" s="5" t="n">
        <v>101538</v>
      </c>
      <c r="C4" s="4" t="inlineStr">
        <is>
          <t xml:space="preserve"> </t>
        </is>
      </c>
    </row>
    <row r="5">
      <c r="A5" s="4" t="inlineStr">
        <is>
          <t>2026</t>
        </is>
      </c>
      <c r="B5" s="5" t="n">
        <v>102067</v>
      </c>
      <c r="C5" s="4" t="inlineStr">
        <is>
          <t xml:space="preserve"> </t>
        </is>
      </c>
    </row>
    <row r="6">
      <c r="A6" s="4" t="inlineStr">
        <is>
          <t>2027</t>
        </is>
      </c>
      <c r="B6" s="5" t="n">
        <v>100352</v>
      </c>
      <c r="C6" s="4" t="inlineStr">
        <is>
          <t xml:space="preserve"> </t>
        </is>
      </c>
    </row>
    <row r="7">
      <c r="A7" s="4" t="inlineStr">
        <is>
          <t>2028</t>
        </is>
      </c>
      <c r="B7" s="5" t="n">
        <v>100380</v>
      </c>
      <c r="C7" s="4" t="inlineStr">
        <is>
          <t xml:space="preserve"> </t>
        </is>
      </c>
    </row>
    <row r="8">
      <c r="A8" s="4" t="inlineStr">
        <is>
          <t>Thereafter</t>
        </is>
      </c>
      <c r="B8" s="5" t="n">
        <v>283199</v>
      </c>
      <c r="C8" s="4" t="inlineStr">
        <is>
          <t xml:space="preserve"> </t>
        </is>
      </c>
    </row>
    <row r="9">
      <c r="A9" s="4" t="inlineStr">
        <is>
          <t>Total future lease payments</t>
        </is>
      </c>
      <c r="B9" s="5" t="n">
        <v>711983</v>
      </c>
      <c r="C9" s="4" t="inlineStr">
        <is>
          <t xml:space="preserve"> </t>
        </is>
      </c>
    </row>
    <row r="10">
      <c r="A10" s="4" t="inlineStr">
        <is>
          <t>Less: imputed interest</t>
        </is>
      </c>
      <c r="B10" s="5" t="n">
        <v>-95531</v>
      </c>
      <c r="C10" s="4" t="inlineStr">
        <is>
          <t xml:space="preserve"> </t>
        </is>
      </c>
    </row>
    <row r="11">
      <c r="A11" s="4" t="inlineStr">
        <is>
          <t>Less: expected tenant improvement allowance</t>
        </is>
      </c>
      <c r="B11" s="5" t="n">
        <v>-3259</v>
      </c>
      <c r="C11" s="4" t="inlineStr">
        <is>
          <t xml:space="preserve"> </t>
        </is>
      </c>
    </row>
    <row r="12">
      <c r="A12" s="4" t="inlineStr">
        <is>
          <t>Total</t>
        </is>
      </c>
      <c r="B12" s="6" t="n">
        <v>613193</v>
      </c>
      <c r="C12" s="6" t="n">
        <v>654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 Additional Information (Details) - USD ($)</t>
        </is>
      </c>
      <c r="B1" s="2" t="inlineStr">
        <is>
          <t>Sep. 16,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6" t="n">
        <v>36800000</v>
      </c>
      <c r="D3" s="6" t="n">
        <v>37500000</v>
      </c>
    </row>
    <row r="4">
      <c r="A4" s="4" t="inlineStr">
        <is>
          <t>Revolving Credit Facility | Credit Agreement | Citibank N.A.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term, years</t>
        </is>
      </c>
      <c r="B6" s="4" t="inlineStr">
        <is>
          <t>5 years</t>
        </is>
      </c>
      <c r="C6" s="4" t="inlineStr">
        <is>
          <t xml:space="preserve"> </t>
        </is>
      </c>
      <c r="D6" s="4" t="inlineStr">
        <is>
          <t xml:space="preserve"> </t>
        </is>
      </c>
    </row>
    <row r="7">
      <c r="A7" s="4" t="inlineStr">
        <is>
          <t>Maximum borrowing capacity</t>
        </is>
      </c>
      <c r="B7" s="6" t="n">
        <v>300000000</v>
      </c>
      <c r="C7" s="4" t="inlineStr">
        <is>
          <t xml:space="preserve"> </t>
        </is>
      </c>
      <c r="D7" s="4" t="inlineStr">
        <is>
          <t xml:space="preserve"> </t>
        </is>
      </c>
    </row>
    <row r="8">
      <c r="A8" s="4" t="inlineStr">
        <is>
          <t>Additional borrowing capacity</t>
        </is>
      </c>
      <c r="B8" s="5" t="n">
        <v>300000000</v>
      </c>
      <c r="C8" s="4" t="inlineStr">
        <is>
          <t xml:space="preserve"> </t>
        </is>
      </c>
      <c r="D8" s="4" t="inlineStr">
        <is>
          <t xml:space="preserve"> </t>
        </is>
      </c>
    </row>
    <row r="9">
      <c r="A9" s="4" t="inlineStr">
        <is>
          <t>Letter of Credit | Credit Agreement | Citibank N.A.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100000000</v>
      </c>
      <c r="C11" s="4" t="inlineStr">
        <is>
          <t xml:space="preserve"> </t>
        </is>
      </c>
      <c r="D11" s="4" t="inlineStr">
        <is>
          <t xml:space="preserve"> </t>
        </is>
      </c>
    </row>
    <row r="12">
      <c r="A12" s="4" t="inlineStr">
        <is>
          <t>Letters of credit outstanding</t>
        </is>
      </c>
      <c r="B12" s="4" t="inlineStr">
        <is>
          <t xml:space="preserve"> </t>
        </is>
      </c>
      <c r="C12" s="6" t="n">
        <v>36400000</v>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3838</v>
      </c>
      <c r="C4" s="6" t="n">
        <v>-63127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47629</v>
      </c>
      <c r="C6" s="5" t="n">
        <v>53047</v>
      </c>
    </row>
    <row r="7">
      <c r="A7" s="4" t="inlineStr">
        <is>
          <t>Stock-based compensation expense</t>
        </is>
      </c>
      <c r="B7" s="5" t="n">
        <v>283124</v>
      </c>
      <c r="C7" s="5" t="n">
        <v>277356</v>
      </c>
    </row>
    <row r="8">
      <c r="A8" s="4" t="inlineStr">
        <is>
          <t>Amortization of right-of-use assets</t>
        </is>
      </c>
      <c r="B8" s="5" t="n">
        <v>35674</v>
      </c>
      <c r="C8" s="5" t="n">
        <v>45137</v>
      </c>
    </row>
    <row r="9">
      <c r="A9" s="4" t="inlineStr">
        <is>
          <t>Amortization and write-off of content assets</t>
        </is>
      </c>
      <c r="B9" s="5" t="n">
        <v>158892</v>
      </c>
      <c r="C9" s="5" t="n">
        <v>154801</v>
      </c>
    </row>
    <row r="10">
      <c r="A10" s="4" t="inlineStr">
        <is>
          <t>Foreign currency remeasurement losses</t>
        </is>
      </c>
      <c r="B10" s="5" t="n">
        <v>674</v>
      </c>
      <c r="C10" s="5" t="n">
        <v>3469</v>
      </c>
    </row>
    <row r="11">
      <c r="A11" s="4" t="inlineStr">
        <is>
          <t>Change in fair value of strategic investment in convertible promissory notes</t>
        </is>
      </c>
      <c r="B11" s="5" t="n">
        <v>-6978</v>
      </c>
      <c r="C11" s="5" t="n">
        <v>-3734</v>
      </c>
    </row>
    <row r="12">
      <c r="A12" s="4" t="inlineStr">
        <is>
          <t>Impairment of assets</t>
        </is>
      </c>
      <c r="B12" s="5" t="n">
        <v>29118</v>
      </c>
      <c r="C12" s="5" t="n">
        <v>235165</v>
      </c>
    </row>
    <row r="13">
      <c r="A13" s="4" t="inlineStr">
        <is>
          <t>Provision for doubtful accounts</t>
        </is>
      </c>
      <c r="B13" s="5" t="n">
        <v>2081</v>
      </c>
      <c r="C13" s="5" t="n">
        <v>1977</v>
      </c>
    </row>
    <row r="14">
      <c r="A14" s="4" t="inlineStr">
        <is>
          <t>Other items, net</t>
        </is>
      </c>
      <c r="B14" s="5" t="n">
        <v>-2224</v>
      </c>
      <c r="C14" s="5" t="n">
        <v>-872</v>
      </c>
    </row>
    <row r="15">
      <c r="A15" s="3" t="inlineStr">
        <is>
          <t>Changes in operating assets and liabilities:</t>
        </is>
      </c>
      <c r="B15" s="4" t="inlineStr">
        <is>
          <t xml:space="preserve"> </t>
        </is>
      </c>
      <c r="C15" s="4" t="inlineStr">
        <is>
          <t xml:space="preserve"> </t>
        </is>
      </c>
    </row>
    <row r="16">
      <c r="A16" s="4" t="inlineStr">
        <is>
          <t>Accounts receivable</t>
        </is>
      </c>
      <c r="B16" s="5" t="n">
        <v>83828</v>
      </c>
      <c r="C16" s="5" t="n">
        <v>38416</v>
      </c>
    </row>
    <row r="17">
      <c r="A17" s="4" t="inlineStr">
        <is>
          <t>Inventories</t>
        </is>
      </c>
      <c r="B17" s="5" t="n">
        <v>-99084</v>
      </c>
      <c r="C17" s="5" t="n">
        <v>1373</v>
      </c>
    </row>
    <row r="18">
      <c r="A18" s="4" t="inlineStr">
        <is>
          <t>Prepaid expenses and other current assets</t>
        </is>
      </c>
      <c r="B18" s="5" t="n">
        <v>-40952</v>
      </c>
      <c r="C18" s="5" t="n">
        <v>16003</v>
      </c>
    </row>
    <row r="19">
      <c r="A19" s="4" t="inlineStr">
        <is>
          <t>Content assets and liabilities, net</t>
        </is>
      </c>
      <c r="B19" s="5" t="n">
        <v>-141345</v>
      </c>
      <c r="C19" s="5" t="n">
        <v>-191481</v>
      </c>
    </row>
    <row r="20">
      <c r="A20" s="4" t="inlineStr">
        <is>
          <t>Other non-current assets</t>
        </is>
      </c>
      <c r="B20" s="5" t="n">
        <v>-19996</v>
      </c>
      <c r="C20" s="5" t="n">
        <v>5448</v>
      </c>
    </row>
    <row r="21">
      <c r="A21" s="4" t="inlineStr">
        <is>
          <t>Accounts payable</t>
        </is>
      </c>
      <c r="B21" s="5" t="n">
        <v>-57937</v>
      </c>
      <c r="C21" s="5" t="n">
        <v>174784</v>
      </c>
    </row>
    <row r="22">
      <c r="A22" s="4" t="inlineStr">
        <is>
          <t>Accrued liabilities</t>
        </is>
      </c>
      <c r="B22" s="5" t="n">
        <v>14044</v>
      </c>
      <c r="C22" s="5" t="n">
        <v>70217</v>
      </c>
    </row>
    <row r="23">
      <c r="A23" s="4" t="inlineStr">
        <is>
          <t>Operating lease liabilities</t>
        </is>
      </c>
      <c r="B23" s="5" t="n">
        <v>-45766</v>
      </c>
      <c r="C23" s="5" t="n">
        <v>-14301</v>
      </c>
    </row>
    <row r="24">
      <c r="A24" s="4" t="inlineStr">
        <is>
          <t>Other long-term liabilities</t>
        </is>
      </c>
      <c r="B24" s="5" t="n">
        <v>1866</v>
      </c>
      <c r="C24" s="5" t="n">
        <v>-910</v>
      </c>
    </row>
    <row r="25">
      <c r="A25" s="4" t="inlineStr">
        <is>
          <t>Deferred revenue</t>
        </is>
      </c>
      <c r="B25" s="5" t="n">
        <v>-10057</v>
      </c>
      <c r="C25" s="5" t="n">
        <v>4904</v>
      </c>
    </row>
    <row r="26">
      <c r="A26" s="4" t="inlineStr">
        <is>
          <t>Net cash provided by operating activities</t>
        </is>
      </c>
      <c r="B26" s="5" t="n">
        <v>138753</v>
      </c>
      <c r="C26" s="5" t="n">
        <v>239529</v>
      </c>
    </row>
    <row r="27">
      <c r="A27" s="3" t="inlineStr">
        <is>
          <t>Cash flows from investing activities:</t>
        </is>
      </c>
      <c r="B27" s="4" t="inlineStr">
        <is>
          <t xml:space="preserve"> </t>
        </is>
      </c>
      <c r="C27" s="4" t="inlineStr">
        <is>
          <t xml:space="preserve"> </t>
        </is>
      </c>
    </row>
    <row r="28">
      <c r="A28" s="4" t="inlineStr">
        <is>
          <t>Purchases of property and equipment</t>
        </is>
      </c>
      <c r="B28" s="5" t="n">
        <v>-2603</v>
      </c>
      <c r="C28" s="5" t="n">
        <v>-79099</v>
      </c>
    </row>
    <row r="29">
      <c r="A29" s="4" t="inlineStr">
        <is>
          <t>Purchase of strategic investments</t>
        </is>
      </c>
      <c r="B29" s="5" t="n">
        <v>-20000</v>
      </c>
      <c r="C29" s="5" t="n">
        <v>-10000</v>
      </c>
    </row>
    <row r="30">
      <c r="A30" s="4" t="inlineStr">
        <is>
          <t>Net cash used in investing activities</t>
        </is>
      </c>
      <c r="B30" s="5" t="n">
        <v>-22603</v>
      </c>
      <c r="C30" s="5" t="n">
        <v>-89099</v>
      </c>
    </row>
    <row r="31">
      <c r="A31" s="3" t="inlineStr">
        <is>
          <t>Cash flows from financing activities:</t>
        </is>
      </c>
      <c r="B31" s="4" t="inlineStr">
        <is>
          <t xml:space="preserve"> </t>
        </is>
      </c>
      <c r="C31" s="4" t="inlineStr">
        <is>
          <t xml:space="preserve"> </t>
        </is>
      </c>
    </row>
    <row r="32">
      <c r="A32" s="4" t="inlineStr">
        <is>
          <t>Repayments of borrowings</t>
        </is>
      </c>
      <c r="B32" s="5" t="n">
        <v>0</v>
      </c>
      <c r="C32" s="5" t="n">
        <v>-80000</v>
      </c>
    </row>
    <row r="33">
      <c r="A33" s="4" t="inlineStr">
        <is>
          <t>Issuance costs related to credit agreement</t>
        </is>
      </c>
      <c r="B33" s="5" t="n">
        <v>-1829</v>
      </c>
      <c r="C33" s="5" t="n">
        <v>0</v>
      </c>
    </row>
    <row r="34">
      <c r="A34" s="4" t="inlineStr">
        <is>
          <t>Proceeds from equity issued under incentive plans</t>
        </is>
      </c>
      <c r="B34" s="5" t="n">
        <v>8981</v>
      </c>
      <c r="C34" s="5" t="n">
        <v>14699</v>
      </c>
    </row>
    <row r="35">
      <c r="A35" s="4" t="inlineStr">
        <is>
          <t>Taxes paid related to net share settlement of equity awards</t>
        </is>
      </c>
      <c r="B35" s="5" t="n">
        <v>-63884</v>
      </c>
      <c r="C35" s="5" t="n">
        <v>0</v>
      </c>
    </row>
    <row r="36">
      <c r="A36" s="4" t="inlineStr">
        <is>
          <t>Net cash used in financing activities</t>
        </is>
      </c>
      <c r="B36" s="5" t="n">
        <v>-56732</v>
      </c>
      <c r="C36" s="5" t="n">
        <v>-65301</v>
      </c>
    </row>
    <row r="37">
      <c r="A37" s="4" t="inlineStr">
        <is>
          <t>Net increase in cash, cash equivalents and restricted cash</t>
        </is>
      </c>
      <c r="B37" s="5" t="n">
        <v>59418</v>
      </c>
      <c r="C37" s="5" t="n">
        <v>85129</v>
      </c>
    </row>
    <row r="38">
      <c r="A38" s="4" t="inlineStr">
        <is>
          <t>Effect of exchange rate changes on cash, cash equivalents and restricted cash</t>
        </is>
      </c>
      <c r="B38" s="5" t="n">
        <v>2774</v>
      </c>
      <c r="C38" s="5" t="n">
        <v>-2964</v>
      </c>
    </row>
    <row r="39">
      <c r="A39" s="4" t="inlineStr">
        <is>
          <t>Cash, cash equivalents and restricted cash —beginning of period</t>
        </is>
      </c>
      <c r="B39" s="5" t="n">
        <v>2066604</v>
      </c>
      <c r="C39" s="5" t="n">
        <v>1961956</v>
      </c>
    </row>
    <row r="40">
      <c r="A40" s="4" t="inlineStr">
        <is>
          <t>Cash, cash equivalents and restricted cash —end of period</t>
        </is>
      </c>
      <c r="B40" s="5" t="n">
        <v>2128796</v>
      </c>
      <c r="C40" s="5" t="n">
        <v>2044121</v>
      </c>
    </row>
    <row r="41">
      <c r="A41" s="3" t="inlineStr">
        <is>
          <t>Cash, cash equivalents and restricted cash at end of period:</t>
        </is>
      </c>
      <c r="B41" s="4" t="inlineStr">
        <is>
          <t xml:space="preserve"> </t>
        </is>
      </c>
      <c r="C41" s="4" t="inlineStr">
        <is>
          <t xml:space="preserve"> </t>
        </is>
      </c>
    </row>
    <row r="42">
      <c r="A42" s="4" t="inlineStr">
        <is>
          <t>Cash and cash equivalents</t>
        </is>
      </c>
      <c r="B42" s="5" t="n">
        <v>2126974</v>
      </c>
      <c r="C42" s="5" t="n">
        <v>2003408</v>
      </c>
    </row>
    <row r="43">
      <c r="A43" s="4" t="inlineStr">
        <is>
          <t>Restricted cash, current</t>
        </is>
      </c>
      <c r="B43" s="5" t="n">
        <v>1822</v>
      </c>
      <c r="C43" s="5" t="n">
        <v>40713</v>
      </c>
    </row>
    <row r="44">
      <c r="A44" s="4" t="inlineStr">
        <is>
          <t>Cash, cash equivalents and restricted cash —end of period</t>
        </is>
      </c>
      <c r="B44" s="5" t="n">
        <v>2128796</v>
      </c>
      <c r="C44" s="5" t="n">
        <v>2044121</v>
      </c>
    </row>
    <row r="45">
      <c r="A45" s="3" t="inlineStr">
        <is>
          <t>Supplemental disclosures of cash flow information:</t>
        </is>
      </c>
      <c r="B45" s="4" t="inlineStr">
        <is>
          <t xml:space="preserve"> </t>
        </is>
      </c>
      <c r="C45" s="4" t="inlineStr">
        <is>
          <t xml:space="preserve"> </t>
        </is>
      </c>
    </row>
    <row r="46">
      <c r="A46" s="4" t="inlineStr">
        <is>
          <t>Cash paid for interest</t>
        </is>
      </c>
      <c r="B46" s="5" t="n">
        <v>106</v>
      </c>
      <c r="C46" s="5" t="n">
        <v>886</v>
      </c>
    </row>
    <row r="47">
      <c r="A47" s="4" t="inlineStr">
        <is>
          <t>Cash paid for income taxes</t>
        </is>
      </c>
      <c r="B47" s="5" t="n">
        <v>13235</v>
      </c>
      <c r="C47" s="5" t="n">
        <v>5027</v>
      </c>
    </row>
    <row r="48">
      <c r="A48" s="3" t="inlineStr">
        <is>
          <t>Supplemental disclosures of non-cash investing and financing activities:</t>
        </is>
      </c>
      <c r="B48" s="4" t="inlineStr">
        <is>
          <t xml:space="preserve"> </t>
        </is>
      </c>
      <c r="C48" s="4" t="inlineStr">
        <is>
          <t xml:space="preserve"> </t>
        </is>
      </c>
    </row>
    <row r="49">
      <c r="A49" s="4" t="inlineStr">
        <is>
          <t>Unpaid portion of property and equipment purchases</t>
        </is>
      </c>
      <c r="B49" s="6" t="n">
        <v>169</v>
      </c>
      <c r="C49" s="6" t="n">
        <v>11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Preferred stock, shares authorized (in shares)</t>
        </is>
      </c>
      <c r="B3" s="5" t="n">
        <v>10000000</v>
      </c>
      <c r="C3" s="4" t="inlineStr">
        <is>
          <t xml:space="preserve"> </t>
        </is>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9 Months Ended</t>
        </is>
      </c>
    </row>
    <row r="2">
      <c r="B2" s="2" t="inlineStr">
        <is>
          <t>Sep. 30, 2024 vote Class</t>
        </is>
      </c>
    </row>
    <row r="3">
      <c r="A3" s="3" t="inlineStr">
        <is>
          <t>Class Of Stock [Line Items]</t>
        </is>
      </c>
      <c r="B3" s="4" t="inlineStr">
        <is>
          <t xml:space="preserve"> </t>
        </is>
      </c>
    </row>
    <row r="4">
      <c r="A4" s="4" t="inlineStr">
        <is>
          <t>Number of classes | Class</t>
        </is>
      </c>
      <c r="B4" s="5"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5"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5"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Sep. 30, 2024 shares</t>
        </is>
      </c>
    </row>
    <row r="2">
      <c r="A2" s="3" t="inlineStr">
        <is>
          <t>Class Of Stock [Line Items]</t>
        </is>
      </c>
      <c r="B2" s="4" t="inlineStr">
        <is>
          <t xml:space="preserve"> </t>
        </is>
      </c>
    </row>
    <row r="3">
      <c r="A3" s="4" t="inlineStr">
        <is>
          <t>Total reserved shares of common stock (in shares)</t>
        </is>
      </c>
      <c r="B3" s="5" t="n">
        <v>52431</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 (in shares)</t>
        </is>
      </c>
      <c r="B6" s="5" t="n">
        <v>15915</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 (in shares)</t>
        </is>
      </c>
      <c r="B9" s="5" t="n">
        <v>5089</v>
      </c>
    </row>
    <row r="10">
      <c r="A10" s="4" t="inlineStr">
        <is>
          <t>2017 Plan</t>
        </is>
      </c>
      <c r="B10" s="4" t="inlineStr">
        <is>
          <t xml:space="preserve"> </t>
        </is>
      </c>
    </row>
    <row r="11">
      <c r="A11" s="3" t="inlineStr">
        <is>
          <t>Class Of Stock [Line Items]</t>
        </is>
      </c>
      <c r="B11" s="4" t="inlineStr">
        <is>
          <t xml:space="preserve"> </t>
        </is>
      </c>
    </row>
    <row r="12">
      <c r="A12" s="4" t="inlineStr">
        <is>
          <t>Common stock awards available for issuance (in shares)</t>
        </is>
      </c>
      <c r="B12" s="5" t="n">
        <v>31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Equity Incentive Plans - Additional Information (Details) - 2017 Plan - Employee Stock Option</t>
        </is>
      </c>
      <c r="B1" s="2" t="inlineStr">
        <is>
          <t>9 Months Ended</t>
        </is>
      </c>
    </row>
    <row r="2">
      <c r="B2" s="2" t="inlineStr">
        <is>
          <t>Sep. 30, 2024</t>
        </is>
      </c>
    </row>
    <row r="3">
      <c r="A3" s="3" t="inlineStr">
        <is>
          <t>Class Of Stock [Line Items]</t>
        </is>
      </c>
      <c r="B3" s="4" t="inlineStr">
        <is>
          <t xml:space="preserve"> </t>
        </is>
      </c>
    </row>
    <row r="4">
      <c r="A4" s="4" t="inlineStr">
        <is>
          <t>Percentage of voting rights</t>
        </is>
      </c>
      <c r="B4" s="9" t="n">
        <v>0.1</v>
      </c>
    </row>
    <row r="5">
      <c r="A5" s="4" t="inlineStr">
        <is>
          <t>Minimum | 10% Shareholder</t>
        </is>
      </c>
      <c r="B5" s="4" t="inlineStr">
        <is>
          <t xml:space="preserve"> </t>
        </is>
      </c>
    </row>
    <row r="6">
      <c r="A6" s="3" t="inlineStr">
        <is>
          <t>Class Of Stock [Line Items]</t>
        </is>
      </c>
      <c r="B6" s="4" t="inlineStr">
        <is>
          <t xml:space="preserve"> </t>
        </is>
      </c>
    </row>
    <row r="7">
      <c r="A7" s="4" t="inlineStr">
        <is>
          <t>Stock option fair market value at the date of grant, percent</t>
        </is>
      </c>
      <c r="B7" s="9" t="n">
        <v>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RSUs)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8674</v>
      </c>
    </row>
    <row r="5">
      <c r="A5" s="4" t="inlineStr">
        <is>
          <t>Awarded (in shares) | shares</t>
        </is>
      </c>
      <c r="B5" s="5" t="n">
        <v>4316</v>
      </c>
    </row>
    <row r="6">
      <c r="A6" s="4" t="inlineStr">
        <is>
          <t>Released (in shares) | shares</t>
        </is>
      </c>
      <c r="B6" s="5" t="n">
        <v>-2392</v>
      </c>
    </row>
    <row r="7">
      <c r="A7" s="4" t="inlineStr">
        <is>
          <t>Forfeited (in shares) | shares</t>
        </is>
      </c>
      <c r="B7" s="5" t="n">
        <v>-581</v>
      </c>
    </row>
    <row r="8">
      <c r="A8" s="4" t="inlineStr">
        <is>
          <t>Ending balance (in shares) | shares</t>
        </is>
      </c>
      <c r="B8" s="5" t="n">
        <v>10017</v>
      </c>
    </row>
    <row r="9">
      <c r="A9" s="3" t="inlineStr">
        <is>
          <t>Weighted-Average Grant Date Fair Value per Share</t>
        </is>
      </c>
      <c r="B9" s="4" t="inlineStr">
        <is>
          <t xml:space="preserve"> </t>
        </is>
      </c>
    </row>
    <row r="10">
      <c r="A10" s="4" t="inlineStr">
        <is>
          <t>Beginning balance (in dollars per share) | $ / shares</t>
        </is>
      </c>
      <c r="B10" s="8" t="n">
        <v>97.33</v>
      </c>
    </row>
    <row r="11">
      <c r="A11" s="4" t="inlineStr">
        <is>
          <t>Awarded (in dollars per share) | $ / shares</t>
        </is>
      </c>
      <c r="B11" s="12" t="n">
        <v>59.2</v>
      </c>
    </row>
    <row r="12">
      <c r="A12" s="4" t="inlineStr">
        <is>
          <t>Released (in dollars per share) | $ / shares</t>
        </is>
      </c>
      <c r="B12" s="12" t="n">
        <v>111.53</v>
      </c>
    </row>
    <row r="13">
      <c r="A13" s="4" t="inlineStr">
        <is>
          <t>Forfeited (in dollars per share) | $ / shares</t>
        </is>
      </c>
      <c r="B13" s="12" t="n">
        <v>96.89</v>
      </c>
    </row>
    <row r="14">
      <c r="A14" s="4" t="inlineStr">
        <is>
          <t>Ending balance (in dollars per share) | $ / shares</t>
        </is>
      </c>
      <c r="B14" s="8" t="n">
        <v>77.5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Stockholders' Equity - Restricted Stock Units - Additional Information (Details) $ in Millions</t>
        </is>
      </c>
      <c r="B1" s="2" t="inlineStr">
        <is>
          <t>9 Months Ended</t>
        </is>
      </c>
    </row>
    <row r="2">
      <c r="B2" s="2" t="inlineStr">
        <is>
          <t>Sep. 30, 2024 USD ($)</t>
        </is>
      </c>
    </row>
    <row r="3">
      <c r="A3" s="3" t="inlineStr">
        <is>
          <t>Disclosure of Compensation Related Costs, Share-based Payments [Abstract]</t>
        </is>
      </c>
      <c r="B3" s="4" t="inlineStr">
        <is>
          <t xml:space="preserve"> </t>
        </is>
      </c>
    </row>
    <row r="4">
      <c r="A4" s="4" t="inlineStr">
        <is>
          <t>Expected weighted average period to recognize unrecognized stock compensation expense</t>
        </is>
      </c>
      <c r="B4" s="4" t="inlineStr">
        <is>
          <t>2 years 1 month 6 days</t>
        </is>
      </c>
    </row>
    <row r="5">
      <c r="A5" s="4" t="inlineStr">
        <is>
          <t>Restricted Stock Units (RSUs)</t>
        </is>
      </c>
      <c r="B5" s="4" t="inlineStr">
        <is>
          <t xml:space="preserve"> </t>
        </is>
      </c>
    </row>
    <row r="6">
      <c r="A6" s="3" t="inlineStr">
        <is>
          <t>Disclosure of Compensation Related Costs, Share-based Payments [Abstract]</t>
        </is>
      </c>
      <c r="B6" s="4" t="inlineStr">
        <is>
          <t xml:space="preserve"> </t>
        </is>
      </c>
    </row>
    <row r="7">
      <c r="A7" s="4" t="inlineStr">
        <is>
          <t>Unrecognized stock compensation expense</t>
        </is>
      </c>
      <c r="B7" s="10" t="n">
        <v>639.7</v>
      </c>
    </row>
    <row r="8">
      <c r="A8" s="4" t="inlineStr">
        <is>
          <t>Expected weighted average period to recognize unrecognized stock compensation expense</t>
        </is>
      </c>
      <c r="B8" s="4" t="inlineStr">
        <is>
          <t>2 years 1 month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5310</v>
      </c>
      <c r="C4" s="4" t="inlineStr">
        <is>
          <t xml:space="preserve"> </t>
        </is>
      </c>
    </row>
    <row r="5">
      <c r="A5" s="4" t="inlineStr">
        <is>
          <t>Granted (in shares)</t>
        </is>
      </c>
      <c r="B5" s="5" t="n">
        <v>948</v>
      </c>
      <c r="C5" s="4" t="inlineStr">
        <is>
          <t xml:space="preserve"> </t>
        </is>
      </c>
    </row>
    <row r="6">
      <c r="A6" s="4" t="inlineStr">
        <is>
          <t>Exercised (in shares)</t>
        </is>
      </c>
      <c r="B6" s="5" t="n">
        <v>-332</v>
      </c>
      <c r="C6" s="4" t="inlineStr">
        <is>
          <t xml:space="preserve"> </t>
        </is>
      </c>
    </row>
    <row r="7">
      <c r="A7" s="4" t="inlineStr">
        <is>
          <t>Forfeited and expired (in shares)</t>
        </is>
      </c>
      <c r="B7" s="5" t="n">
        <v>-28</v>
      </c>
      <c r="C7" s="4" t="inlineStr">
        <is>
          <t xml:space="preserve"> </t>
        </is>
      </c>
    </row>
    <row r="8">
      <c r="A8" s="4" t="inlineStr">
        <is>
          <t>Ending balance (in shares)</t>
        </is>
      </c>
      <c r="B8" s="5" t="n">
        <v>5898</v>
      </c>
      <c r="C8" s="5" t="n">
        <v>5310</v>
      </c>
    </row>
    <row r="9">
      <c r="A9" s="4" t="inlineStr">
        <is>
          <t>Options exercisable, Number of Shares (in shares)</t>
        </is>
      </c>
      <c r="B9" s="5" t="n">
        <v>380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5.55</v>
      </c>
      <c r="C11" s="4" t="inlineStr">
        <is>
          <t xml:space="preserve"> </t>
        </is>
      </c>
    </row>
    <row r="12">
      <c r="A12" s="4" t="inlineStr">
        <is>
          <t>Granted (in dollars per share)</t>
        </is>
      </c>
      <c r="B12" s="12" t="n">
        <v>59.17</v>
      </c>
      <c r="C12" s="4" t="inlineStr">
        <is>
          <t xml:space="preserve"> </t>
        </is>
      </c>
    </row>
    <row r="13">
      <c r="A13" s="4" t="inlineStr">
        <is>
          <t>Exercised (in dollars per share)</t>
        </is>
      </c>
      <c r="B13" s="12" t="n">
        <v>27.06</v>
      </c>
      <c r="C13" s="4" t="inlineStr">
        <is>
          <t xml:space="preserve"> </t>
        </is>
      </c>
    </row>
    <row r="14">
      <c r="A14" s="4" t="inlineStr">
        <is>
          <t>Forfeited and expired (in dollars per share)</t>
        </is>
      </c>
      <c r="B14" s="12" t="n">
        <v>141.3</v>
      </c>
      <c r="C14" s="4" t="inlineStr">
        <is>
          <t xml:space="preserve"> </t>
        </is>
      </c>
    </row>
    <row r="15">
      <c r="A15" s="4" t="inlineStr">
        <is>
          <t>Ending balance (in dollars per share)</t>
        </is>
      </c>
      <c r="B15" s="12" t="n">
        <v>75.33</v>
      </c>
      <c r="C15" s="8" t="n">
        <v>75.55</v>
      </c>
    </row>
    <row r="16">
      <c r="A16" s="4" t="inlineStr">
        <is>
          <t>Options exercisable, Weighted Average Exercise Price (in dollars per share)</t>
        </is>
      </c>
      <c r="B16" s="8" t="n">
        <v>71.59</v>
      </c>
      <c r="C16" s="4" t="inlineStr">
        <is>
          <t xml:space="preserve"> </t>
        </is>
      </c>
    </row>
    <row r="17">
      <c r="A17" s="3" t="inlineStr">
        <is>
          <t>Stock Options Additional Disclosures</t>
        </is>
      </c>
      <c r="B17" s="4" t="inlineStr">
        <is>
          <t xml:space="preserve"> </t>
        </is>
      </c>
      <c r="C17" s="4" t="inlineStr">
        <is>
          <t xml:space="preserve"> </t>
        </is>
      </c>
    </row>
    <row r="18">
      <c r="A18" s="4" t="inlineStr">
        <is>
          <t>Balance, Weighted Average Remaining Contractual Life (Years)</t>
        </is>
      </c>
      <c r="B18" s="4" t="inlineStr">
        <is>
          <t>6 years 9 months 18 days</t>
        </is>
      </c>
      <c r="C18" s="4" t="inlineStr">
        <is>
          <t>6 years 9 months 18 days</t>
        </is>
      </c>
    </row>
    <row r="19">
      <c r="A19" s="4" t="inlineStr">
        <is>
          <t>Outstanding, Aggregate Intrinsic Value</t>
        </is>
      </c>
      <c r="B19" s="6" t="n">
        <v>109020</v>
      </c>
      <c r="C19" s="4" t="inlineStr">
        <is>
          <t xml:space="preserve"> </t>
        </is>
      </c>
    </row>
    <row r="20">
      <c r="A20" s="4" t="inlineStr">
        <is>
          <t>Options exercisable, Weighted Average Remaining Contractual Life (Years)</t>
        </is>
      </c>
      <c r="B20" s="4" t="inlineStr">
        <is>
          <t>5 years 9 months 18 days</t>
        </is>
      </c>
      <c r="C20" s="4" t="inlineStr">
        <is>
          <t xml:space="preserve"> </t>
        </is>
      </c>
    </row>
    <row r="21">
      <c r="A21" s="4" t="inlineStr">
        <is>
          <t>Options exercisable, Aggregate Intrinsic Value</t>
        </is>
      </c>
      <c r="B21" s="6" t="n">
        <v>82033</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 Option Plan - Additional Information (Details) $ in Millions</t>
        </is>
      </c>
      <c r="B1" s="2" t="inlineStr">
        <is>
          <t>9 Months Ended</t>
        </is>
      </c>
    </row>
    <row r="2">
      <c r="B2" s="2" t="inlineStr">
        <is>
          <t>Sep. 30, 2024 USD ($)</t>
        </is>
      </c>
    </row>
    <row r="3">
      <c r="A3" s="3" t="inlineStr">
        <is>
          <t>Equity [Abstract]</t>
        </is>
      </c>
      <c r="B3" s="4" t="inlineStr">
        <is>
          <t xml:space="preserve"> </t>
        </is>
      </c>
    </row>
    <row r="4">
      <c r="A4" s="4" t="inlineStr">
        <is>
          <t>Unrecognized stock-based compensation expense</t>
        </is>
      </c>
      <c r="B4" s="10" t="n">
        <v>69.8</v>
      </c>
    </row>
    <row r="5">
      <c r="A5" s="4" t="inlineStr">
        <is>
          <t>Expected weighted average period to recognize unrecognized stock compensation expense</t>
        </is>
      </c>
      <c r="B5" s="4" t="inlineStr">
        <is>
          <t>2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tock-based Compensation - Additional Information (Details)</t>
        </is>
      </c>
      <c r="B1" s="2" t="inlineStr">
        <is>
          <t>9 Months Ended</t>
        </is>
      </c>
    </row>
    <row r="2">
      <c r="B2" s="2" t="inlineStr">
        <is>
          <t>Sep. 30, 2024</t>
        </is>
      </c>
    </row>
    <row r="3">
      <c r="A3" s="4" t="inlineStr">
        <is>
          <t>Employee Stock Option | 2017 Plan</t>
        </is>
      </c>
      <c r="B3" s="4" t="inlineStr">
        <is>
          <t xml:space="preserve"> </t>
        </is>
      </c>
    </row>
    <row r="4">
      <c r="A4" s="3" t="inlineStr">
        <is>
          <t>Class Of Stock [Line Items]</t>
        </is>
      </c>
      <c r="B4" s="4" t="inlineStr">
        <is>
          <t xml:space="preserve"> </t>
        </is>
      </c>
    </row>
    <row r="5">
      <c r="A5" s="4" t="inlineStr">
        <is>
          <t>Stock option term</t>
        </is>
      </c>
      <c r="B5" s="4" t="inlineStr">
        <is>
          <t>10 years</t>
        </is>
      </c>
    </row>
    <row r="6">
      <c r="A6" s="4" t="inlineStr">
        <is>
          <t>Employee Stock Option | 2017 Plan | Minimum</t>
        </is>
      </c>
      <c r="B6" s="4" t="inlineStr">
        <is>
          <t xml:space="preserve"> </t>
        </is>
      </c>
    </row>
    <row r="7">
      <c r="A7" s="3" t="inlineStr">
        <is>
          <t>Class Of Stock [Line Items]</t>
        </is>
      </c>
      <c r="B7" s="4" t="inlineStr">
        <is>
          <t xml:space="preserve"> </t>
        </is>
      </c>
    </row>
    <row r="8">
      <c r="A8" s="4" t="inlineStr">
        <is>
          <t>Share-based compensation arrangement by share-based payment vesting period</t>
        </is>
      </c>
      <c r="B8" s="4" t="inlineStr">
        <is>
          <t>1 year</t>
        </is>
      </c>
    </row>
    <row r="9">
      <c r="A9" s="4" t="inlineStr">
        <is>
          <t>Employee Stock Option | 2017 Plan | Maximum</t>
        </is>
      </c>
      <c r="B9" s="4" t="inlineStr">
        <is>
          <t xml:space="preserve"> </t>
        </is>
      </c>
    </row>
    <row r="10">
      <c r="A10" s="3" t="inlineStr">
        <is>
          <t>Class Of Stock [Line Items]</t>
        </is>
      </c>
      <c r="B10" s="4" t="inlineStr">
        <is>
          <t xml:space="preserve"> </t>
        </is>
      </c>
    </row>
    <row r="11">
      <c r="A11" s="4" t="inlineStr">
        <is>
          <t>Share-based compensation arrangement by share-based payment vesting period</t>
        </is>
      </c>
      <c r="B11" s="4" t="inlineStr">
        <is>
          <t>4 years</t>
        </is>
      </c>
    </row>
    <row r="12">
      <c r="A12" s="4" t="inlineStr">
        <is>
          <t>Restricted Stock Units (RSUs) | Minimum</t>
        </is>
      </c>
      <c r="B12" s="4" t="inlineStr">
        <is>
          <t xml:space="preserve"> </t>
        </is>
      </c>
    </row>
    <row r="13">
      <c r="A13" s="3" t="inlineStr">
        <is>
          <t>Class Of Stock [Line Items]</t>
        </is>
      </c>
      <c r="B13" s="4" t="inlineStr">
        <is>
          <t xml:space="preserve"> </t>
        </is>
      </c>
    </row>
    <row r="14">
      <c r="A14" s="4" t="inlineStr">
        <is>
          <t>Share-based compensation arrangement by share-based payment vesting period</t>
        </is>
      </c>
      <c r="B14" s="4" t="inlineStr">
        <is>
          <t>1 year</t>
        </is>
      </c>
    </row>
    <row r="15">
      <c r="A15" s="4" t="inlineStr">
        <is>
          <t>Restricted Stock Units (RSUs) | Maximum</t>
        </is>
      </c>
      <c r="B15" s="4" t="inlineStr">
        <is>
          <t xml:space="preserve"> </t>
        </is>
      </c>
    </row>
    <row r="16">
      <c r="A16" s="3" t="inlineStr">
        <is>
          <t>Class Of Stock [Line Items]</t>
        </is>
      </c>
      <c r="B16" s="4" t="inlineStr">
        <is>
          <t xml:space="preserve"> </t>
        </is>
      </c>
    </row>
    <row r="17">
      <c r="A17" s="4" t="inlineStr">
        <is>
          <t>Share-based compensation arrangement by share-based payment vesting period</t>
        </is>
      </c>
      <c r="B1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0096</v>
      </c>
      <c r="C4" s="6" t="n">
        <v>91305</v>
      </c>
      <c r="D4" s="6" t="n">
        <v>283124</v>
      </c>
      <c r="E4" s="6" t="n">
        <v>277356</v>
      </c>
    </row>
    <row r="5">
      <c r="A5" s="4" t="inlineStr">
        <is>
          <t>Cost of revenue | Platform</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66</v>
      </c>
      <c r="C7" s="5" t="n">
        <v>368</v>
      </c>
      <c r="D7" s="5" t="n">
        <v>1062</v>
      </c>
      <c r="E7" s="5" t="n">
        <v>1056</v>
      </c>
    </row>
    <row r="8">
      <c r="A8" s="4" t="inlineStr">
        <is>
          <t>Cost of revenue | Devic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63</v>
      </c>
      <c r="C10" s="5" t="n">
        <v>810</v>
      </c>
      <c r="D10" s="5" t="n">
        <v>1201</v>
      </c>
      <c r="E10" s="5" t="n">
        <v>242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8502</v>
      </c>
      <c r="C13" s="5" t="n">
        <v>37314</v>
      </c>
      <c r="D13" s="5" t="n">
        <v>109457</v>
      </c>
      <c r="E13" s="5" t="n">
        <v>11080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401</v>
      </c>
      <c r="C16" s="5" t="n">
        <v>34421</v>
      </c>
      <c r="D16" s="5" t="n">
        <v>100353</v>
      </c>
      <c r="E16" s="5" t="n">
        <v>99785</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24664</v>
      </c>
      <c r="C19" s="6" t="n">
        <v>18392</v>
      </c>
      <c r="D19" s="6" t="n">
        <v>71051</v>
      </c>
      <c r="E19" s="6" t="n">
        <v>632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 Roku, Inc. (the “Company” or “Roku”), was formed in October 2002 as Roku LLC under the laws of the State of Delaware. On February 1, 2008, Roku LLC was converted into Roku, Inc., a Delaware corporation. The Company operates in two reportable segments and generates platform revenue from the sale of digital advertising (including direct and programmatic video advertising, media and entertainment promotional spending, and related services) and streaming services distribution (including subscription and transaction revenue shares, the sale of Premium Subscriptions, and the sale of branded app buttons on remote controls). The Company generates devices revenue from the sale of streaming players, Roku-branded TVs, smart home products and services, audio products, and related accessories as well as revenue from licensing arrangements with service opera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4</t>
        </is>
      </c>
      <c r="C1" s="2" t="inlineStr">
        <is>
          <t>Dec. 31, 2023</t>
        </is>
      </c>
    </row>
    <row r="2">
      <c r="A2" s="3" t="inlineStr">
        <is>
          <t>Commitments And Contingencies [Line Items]</t>
        </is>
      </c>
      <c r="B2" s="4" t="inlineStr">
        <is>
          <t xml:space="preserve"> </t>
        </is>
      </c>
      <c r="C2" s="4" t="inlineStr">
        <is>
          <t xml:space="preserve"> </t>
        </is>
      </c>
    </row>
    <row r="3">
      <c r="A3" s="4" t="inlineStr">
        <is>
          <t>Unrecorded purchase commitment</t>
        </is>
      </c>
      <c r="B3" s="6" t="n">
        <v>181800</v>
      </c>
      <c r="C3" s="4" t="inlineStr">
        <is>
          <t xml:space="preserve"> </t>
        </is>
      </c>
    </row>
    <row r="4">
      <c r="A4" s="4" t="inlineStr">
        <is>
          <t>Letters of credit outstanding</t>
        </is>
      </c>
      <c r="B4" s="5" t="n">
        <v>36800</v>
      </c>
      <c r="C4" s="6" t="n">
        <v>37500</v>
      </c>
    </row>
    <row r="5">
      <c r="A5" s="4" t="inlineStr">
        <is>
          <t>Manufacturing</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urchase commitments for inventory and license</t>
        </is>
      </c>
      <c r="B7" s="5" t="n">
        <v>238200</v>
      </c>
      <c r="C7" s="4" t="inlineStr">
        <is>
          <t xml:space="preserve"> </t>
        </is>
      </c>
    </row>
    <row r="8">
      <c r="A8" s="4" t="inlineStr">
        <is>
          <t>Loss contingency accrual</t>
        </is>
      </c>
      <c r="B8" s="5" t="n">
        <v>10400</v>
      </c>
      <c r="C8" s="4" t="inlineStr">
        <is>
          <t xml:space="preserve"> </t>
        </is>
      </c>
    </row>
    <row r="9">
      <c r="A9" s="4" t="inlineStr">
        <is>
          <t>Content Publisher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Purchase commitments for inventory and license</t>
        </is>
      </c>
      <c r="B11" s="5" t="n">
        <v>268068</v>
      </c>
      <c r="C11" s="4" t="inlineStr">
        <is>
          <t xml:space="preserve"> </t>
        </is>
      </c>
    </row>
    <row r="12">
      <c r="A12" s="4" t="inlineStr">
        <is>
          <t>Content Publishers | Current Liabilities</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urchase commitments for inventory and license</t>
        </is>
      </c>
      <c r="B14" s="5" t="n">
        <v>65900</v>
      </c>
      <c r="C14" s="4" t="inlineStr">
        <is>
          <t xml:space="preserve"> </t>
        </is>
      </c>
    </row>
    <row r="15">
      <c r="A15" s="4" t="inlineStr">
        <is>
          <t>Content Publishers | Other Long-Term Liabilities</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urchase commitments for inventory and license</t>
        </is>
      </c>
      <c r="B17" s="6" t="n">
        <v>20400</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Sep. 30, 2024 USD ($)</t>
        </is>
      </c>
    </row>
    <row r="2">
      <c r="A2" s="3" t="inlineStr">
        <is>
          <t>Commitments And Contingencies [Line Items]</t>
        </is>
      </c>
      <c r="B2" s="4" t="inlineStr">
        <is>
          <t xml:space="preserve"> </t>
        </is>
      </c>
    </row>
    <row r="3">
      <c r="A3" s="4" t="inlineStr">
        <is>
          <t>2024 (remaining 3 months)</t>
        </is>
      </c>
      <c r="B3" s="6" t="n">
        <v>58992</v>
      </c>
    </row>
    <row r="4">
      <c r="A4" s="4" t="inlineStr">
        <is>
          <t>2025</t>
        </is>
      </c>
      <c r="B4" s="5" t="n">
        <v>139175</v>
      </c>
    </row>
    <row r="5">
      <c r="A5" s="4" t="inlineStr">
        <is>
          <t>2026</t>
        </is>
      </c>
      <c r="B5" s="5" t="n">
        <v>42551</v>
      </c>
    </row>
    <row r="6">
      <c r="A6" s="4" t="inlineStr">
        <is>
          <t>2027</t>
        </is>
      </c>
      <c r="B6" s="5" t="n">
        <v>15735</v>
      </c>
    </row>
    <row r="7">
      <c r="A7" s="4" t="inlineStr">
        <is>
          <t>2028</t>
        </is>
      </c>
      <c r="B7" s="5" t="n">
        <v>7473</v>
      </c>
    </row>
    <row r="8">
      <c r="A8" s="4" t="inlineStr">
        <is>
          <t>Thereafter</t>
        </is>
      </c>
      <c r="B8" s="5" t="n">
        <v>4142</v>
      </c>
    </row>
    <row r="9">
      <c r="A9" s="4" t="inlineStr">
        <is>
          <t>Total content obligations</t>
        </is>
      </c>
      <c r="B9" s="6" t="n">
        <v>2680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147</v>
      </c>
      <c r="C4" s="6" t="n">
        <v>3184</v>
      </c>
      <c r="D4" s="6" t="n">
        <v>-249</v>
      </c>
      <c r="E4" s="6" t="n">
        <v>83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Basic and Diluted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030</v>
      </c>
      <c r="C4" s="6" t="n">
        <v>-330071</v>
      </c>
      <c r="D4" s="6" t="n">
        <v>-93838</v>
      </c>
      <c r="E4" s="6" t="n">
        <v>-6312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144862</v>
      </c>
      <c r="C6" s="5" t="n">
        <v>141877</v>
      </c>
      <c r="D6" s="5" t="n">
        <v>144319</v>
      </c>
      <c r="E6" s="5" t="n">
        <v>141087</v>
      </c>
    </row>
    <row r="7">
      <c r="A7" s="4" t="inlineStr">
        <is>
          <t>Weighted-average common shares outstanding — diluted (in shares)</t>
        </is>
      </c>
      <c r="B7" s="5" t="n">
        <v>144862</v>
      </c>
      <c r="C7" s="5" t="n">
        <v>141877</v>
      </c>
      <c r="D7" s="5" t="n">
        <v>144319</v>
      </c>
      <c r="E7" s="5" t="n">
        <v>141087</v>
      </c>
    </row>
    <row r="8">
      <c r="A8" s="4" t="inlineStr">
        <is>
          <t>Net loss per share — basic (in dollars per share)</t>
        </is>
      </c>
      <c r="B8" s="8" t="n">
        <v>-0.06</v>
      </c>
      <c r="C8" s="8" t="n">
        <v>-2.33</v>
      </c>
      <c r="D8" s="8" t="n">
        <v>-0.65</v>
      </c>
      <c r="E8" s="8" t="n">
        <v>-4.47</v>
      </c>
    </row>
    <row r="9">
      <c r="A9" s="4" t="inlineStr">
        <is>
          <t>Net loss per share - diluted (in dollars per share)</t>
        </is>
      </c>
      <c r="B9" s="8" t="n">
        <v>-0.06</v>
      </c>
      <c r="C9" s="8" t="n">
        <v>-2.33</v>
      </c>
      <c r="D9" s="8" t="n">
        <v>-0.65</v>
      </c>
      <c r="E9" s="8" t="n">
        <v>-4.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13" t="n">
        <v>15.9</v>
      </c>
      <c r="C4" s="13" t="n">
        <v>15.8</v>
      </c>
      <c r="D4" s="13" t="n">
        <v>15.9</v>
      </c>
      <c r="E4" s="13" t="n">
        <v>15.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Details) - Net Revenue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I</t>
        </is>
      </c>
      <c r="B3" s="4" t="inlineStr">
        <is>
          <t xml:space="preserve"> </t>
        </is>
      </c>
      <c r="C3" s="4" t="inlineStr">
        <is>
          <t xml:space="preserve"> </t>
        </is>
      </c>
      <c r="D3" s="4" t="inlineStr">
        <is>
          <t xml:space="preserve"> </t>
        </is>
      </c>
      <c r="E3" s="4" t="inlineStr">
        <is>
          <t xml:space="preserve"> </t>
        </is>
      </c>
    </row>
    <row r="4">
      <c r="A4" s="3" t="inlineStr">
        <is>
          <t>Entity Wide 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4" t="inlineStr">
        <is>
          <t xml:space="preserve"> </t>
        </is>
      </c>
      <c r="C5" s="9" t="n">
        <v>0.11</v>
      </c>
      <c r="D5" s="4" t="inlineStr">
        <is>
          <t xml:space="preserve"> </t>
        </is>
      </c>
      <c r="E5" s="9" t="n">
        <v>0.11</v>
      </c>
    </row>
    <row r="6">
      <c r="A6" s="4" t="inlineStr">
        <is>
          <t>Customer J</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11</v>
      </c>
      <c r="C8" s="4" t="inlineStr">
        <is>
          <t xml:space="preserve"> </t>
        </is>
      </c>
      <c r="D8" s="9" t="n">
        <v>0.11</v>
      </c>
      <c r="E8" s="4" t="inlineStr">
        <is>
          <t xml:space="preserve"> </t>
        </is>
      </c>
    </row>
    <row r="9">
      <c r="A9" s="4" t="inlineStr">
        <is>
          <t>Platform | Customer I</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4" t="inlineStr">
        <is>
          <t xml:space="preserve"> </t>
        </is>
      </c>
      <c r="C11" s="9" t="n">
        <v>0.13</v>
      </c>
      <c r="D11" s="4" t="inlineStr">
        <is>
          <t xml:space="preserve"> </t>
        </is>
      </c>
      <c r="E11" s="9" t="n">
        <v>0.13</v>
      </c>
    </row>
    <row r="12">
      <c r="A12" s="4" t="inlineStr">
        <is>
          <t>Platform | Customer J</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13</v>
      </c>
      <c r="C14" s="4" t="inlineStr">
        <is>
          <t xml:space="preserve"> </t>
        </is>
      </c>
      <c r="D14" s="9" t="n">
        <v>0.11</v>
      </c>
      <c r="E14" s="4" t="inlineStr">
        <is>
          <t xml:space="preserve"> </t>
        </is>
      </c>
    </row>
    <row r="15">
      <c r="A15" s="4" t="inlineStr">
        <is>
          <t>Devices | Customer A</t>
        </is>
      </c>
      <c r="B15" s="4" t="inlineStr">
        <is>
          <t xml:space="preserve"> </t>
        </is>
      </c>
      <c r="C15" s="4" t="inlineStr">
        <is>
          <t xml:space="preserve"> </t>
        </is>
      </c>
      <c r="D15" s="4" t="inlineStr">
        <is>
          <t xml:space="preserve"> </t>
        </is>
      </c>
      <c r="E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9" t="n">
        <v>0.23</v>
      </c>
      <c r="C17" s="9" t="n">
        <v>0.21</v>
      </c>
      <c r="D17" s="9" t="n">
        <v>0.22</v>
      </c>
      <c r="E17" s="9" t="n">
        <v>0.12</v>
      </c>
    </row>
    <row r="18">
      <c r="A18" s="4" t="inlineStr">
        <is>
          <t>Devices | Customer B</t>
        </is>
      </c>
      <c r="B18" s="4" t="inlineStr">
        <is>
          <t xml:space="preserve"> </t>
        </is>
      </c>
      <c r="C18" s="4" t="inlineStr">
        <is>
          <t xml:space="preserve"> </t>
        </is>
      </c>
      <c r="D18" s="4" t="inlineStr">
        <is>
          <t xml:space="preserve"> </t>
        </is>
      </c>
      <c r="E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9" t="n">
        <v>0.15</v>
      </c>
      <c r="C20" s="9" t="n">
        <v>0.16</v>
      </c>
      <c r="D20" s="9" t="n">
        <v>0.2</v>
      </c>
      <c r="E20" s="9" t="n">
        <v>0.15</v>
      </c>
    </row>
    <row r="21">
      <c r="A21" s="4" t="inlineStr">
        <is>
          <t>Devices | Customer C</t>
        </is>
      </c>
      <c r="B21" s="4" t="inlineStr">
        <is>
          <t xml:space="preserve"> </t>
        </is>
      </c>
      <c r="C21" s="4" t="inlineStr">
        <is>
          <t xml:space="preserve"> </t>
        </is>
      </c>
      <c r="D21" s="4" t="inlineStr">
        <is>
          <t xml:space="preserve"> </t>
        </is>
      </c>
      <c r="E21" s="4" t="inlineStr">
        <is>
          <t xml:space="preserve"> </t>
        </is>
      </c>
    </row>
    <row r="22">
      <c r="A22" s="3" t="inlineStr">
        <is>
          <t>Entity Wide 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9" t="n">
        <v>0.25</v>
      </c>
      <c r="C23" s="9" t="n">
        <v>0.37</v>
      </c>
      <c r="D23" s="9" t="n">
        <v>0.27</v>
      </c>
      <c r="E23" s="9" t="n">
        <v>0.4</v>
      </c>
    </row>
    <row r="24">
      <c r="A24" s="4" t="inlineStr">
        <is>
          <t>Devices | Customer K</t>
        </is>
      </c>
      <c r="B24" s="4" t="inlineStr">
        <is>
          <t xml:space="preserve"> </t>
        </is>
      </c>
      <c r="C24" s="4" t="inlineStr">
        <is>
          <t xml:space="preserve"> </t>
        </is>
      </c>
      <c r="D24" s="4" t="inlineStr">
        <is>
          <t xml:space="preserve"> </t>
        </is>
      </c>
      <c r="E24" s="4" t="inlineStr">
        <is>
          <t xml:space="preserve"> </t>
        </is>
      </c>
    </row>
    <row r="25">
      <c r="A25" s="3" t="inlineStr">
        <is>
          <t>Entity Wide Revenue Major Customer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9" t="n">
        <v>0.16</v>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37325</v>
      </c>
      <c r="C3" s="6" t="n">
        <v>6360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16734</v>
      </c>
      <c r="C6" s="5" t="n">
        <v>497024</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93984</v>
      </c>
      <c r="C9" s="5" t="n">
        <v>109315</v>
      </c>
    </row>
    <row r="10">
      <c r="A10" s="4" t="inlineStr">
        <is>
          <t>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6607</v>
      </c>
      <c r="C12" s="6" t="n">
        <v>296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and Relate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18521</v>
      </c>
      <c r="C4" s="6" t="n">
        <v>283048</v>
      </c>
      <c r="D4" s="6" t="n">
        <v>30999</v>
      </c>
      <c r="E4" s="6" t="n">
        <v>314364</v>
      </c>
    </row>
    <row r="5">
      <c r="A5" s="4" t="inlineStr">
        <is>
          <t>Platfor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0</v>
      </c>
      <c r="C7" s="5" t="n">
        <v>62760</v>
      </c>
      <c r="D7" s="5" t="n">
        <v>-3</v>
      </c>
      <c r="E7" s="5" t="n">
        <v>62760</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5" t="n">
        <v>0</v>
      </c>
      <c r="C10" s="5" t="n">
        <v>3206</v>
      </c>
      <c r="D10" s="5" t="n">
        <v>6</v>
      </c>
      <c r="E10" s="5" t="n">
        <v>320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charges</t>
        </is>
      </c>
      <c r="B13" s="5" t="n">
        <v>-1366</v>
      </c>
      <c r="C13" s="5" t="n">
        <v>94640</v>
      </c>
      <c r="D13" s="5" t="n">
        <v>-137</v>
      </c>
      <c r="E13" s="5" t="n">
        <v>10794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t>
        </is>
      </c>
      <c r="B16" s="5" t="n">
        <v>16988</v>
      </c>
      <c r="C16" s="5" t="n">
        <v>82011</v>
      </c>
      <c r="D16" s="5" t="n">
        <v>26057</v>
      </c>
      <c r="E16" s="5" t="n">
        <v>8929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restructuring charges</t>
        </is>
      </c>
      <c r="B19" s="5" t="n">
        <v>2899</v>
      </c>
      <c r="C19" s="5" t="n">
        <v>40431</v>
      </c>
      <c r="D19" s="5" t="n">
        <v>5076</v>
      </c>
      <c r="E19" s="5" t="n">
        <v>51157</v>
      </c>
    </row>
    <row r="20">
      <c r="A20" s="4" t="inlineStr">
        <is>
          <t>Employee Termination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restructuring charges</t>
        </is>
      </c>
      <c r="B22" s="5" t="n">
        <v>0</v>
      </c>
      <c r="C22" s="5" t="n">
        <v>50366</v>
      </c>
      <c r="D22" s="5" t="n">
        <v>947</v>
      </c>
      <c r="E22" s="5" t="n">
        <v>75741</v>
      </c>
    </row>
    <row r="23">
      <c r="A23" s="4" t="inlineStr">
        <is>
          <t>Employee Terminations | Platfor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restructuring charges</t>
        </is>
      </c>
      <c r="B25" s="5" t="n">
        <v>0</v>
      </c>
      <c r="C25" s="5" t="n">
        <v>764</v>
      </c>
      <c r="D25" s="5" t="n">
        <v>-3</v>
      </c>
      <c r="E25" s="5" t="n">
        <v>764</v>
      </c>
    </row>
    <row r="26">
      <c r="A26" s="4" t="inlineStr">
        <is>
          <t>Employee Terminations | Devic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t>
        </is>
      </c>
      <c r="B28" s="5" t="n">
        <v>0</v>
      </c>
      <c r="C28" s="5" t="n">
        <v>408</v>
      </c>
      <c r="D28" s="5" t="n">
        <v>1</v>
      </c>
      <c r="E28" s="5" t="n">
        <v>408</v>
      </c>
    </row>
    <row r="29">
      <c r="A29" s="4" t="inlineStr">
        <is>
          <t>Employee Terminations | Research and develop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restructuring charges</t>
        </is>
      </c>
      <c r="B31" s="5" t="n">
        <v>0</v>
      </c>
      <c r="C31" s="5" t="n">
        <v>17736</v>
      </c>
      <c r="D31" s="5" t="n">
        <v>368</v>
      </c>
      <c r="E31" s="5" t="n">
        <v>31039</v>
      </c>
    </row>
    <row r="32">
      <c r="A32" s="4" t="inlineStr">
        <is>
          <t>Employee Terminations | Sales and marketing</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restructuring charges</t>
        </is>
      </c>
      <c r="B34" s="5" t="n">
        <v>0</v>
      </c>
      <c r="C34" s="5" t="n">
        <v>22013</v>
      </c>
      <c r="D34" s="5" t="n">
        <v>697</v>
      </c>
      <c r="E34" s="5" t="n">
        <v>29300</v>
      </c>
    </row>
    <row r="35">
      <c r="A35" s="4" t="inlineStr">
        <is>
          <t>Employee Terminations | General and administrativ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restructuring charges</t>
        </is>
      </c>
      <c r="B37" s="5" t="n">
        <v>0</v>
      </c>
      <c r="C37" s="5" t="n">
        <v>9445</v>
      </c>
      <c r="D37" s="5" t="n">
        <v>-116</v>
      </c>
      <c r="E37" s="5" t="n">
        <v>14230</v>
      </c>
    </row>
    <row r="38">
      <c r="A38" s="4" t="inlineStr">
        <is>
          <t>Facilities Exit Cost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restructuring charges</t>
        </is>
      </c>
      <c r="B40" s="5" t="n">
        <v>909</v>
      </c>
      <c r="C40" s="5" t="n">
        <v>1855</v>
      </c>
      <c r="D40" s="5" t="n">
        <v>934</v>
      </c>
      <c r="E40" s="5" t="n">
        <v>3458</v>
      </c>
    </row>
    <row r="41">
      <c r="A41" s="4" t="inlineStr">
        <is>
          <t>Facilities Exit Costs | Platform</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restructuring charges</t>
        </is>
      </c>
      <c r="B43" s="5" t="n">
        <v>0</v>
      </c>
      <c r="C43" s="5" t="n">
        <v>1</v>
      </c>
      <c r="D43" s="5" t="n">
        <v>0</v>
      </c>
      <c r="E43" s="5" t="n">
        <v>1</v>
      </c>
    </row>
    <row r="44">
      <c r="A44" s="4" t="inlineStr">
        <is>
          <t>Facilities Exit Costs | Devic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restructuring charges</t>
        </is>
      </c>
      <c r="B46" s="5" t="n">
        <v>0</v>
      </c>
      <c r="C46" s="5" t="n">
        <v>6</v>
      </c>
      <c r="D46" s="5" t="n">
        <v>0</v>
      </c>
      <c r="E46" s="5" t="n">
        <v>6</v>
      </c>
    </row>
    <row r="47">
      <c r="A47" s="4" t="inlineStr">
        <is>
          <t>Facilities Exit Costs | Research and development</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restructuring charges</t>
        </is>
      </c>
      <c r="B49" s="5" t="n">
        <v>52</v>
      </c>
      <c r="C49" s="5" t="n">
        <v>1462</v>
      </c>
      <c r="D49" s="5" t="n">
        <v>98</v>
      </c>
      <c r="E49" s="5" t="n">
        <v>1462</v>
      </c>
    </row>
    <row r="50">
      <c r="A50" s="4" t="inlineStr">
        <is>
          <t>Facilities Exit Costs | Sales and marketing</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restructuring charges</t>
        </is>
      </c>
      <c r="B52" s="5" t="n">
        <v>717</v>
      </c>
      <c r="C52" s="5" t="n">
        <v>319</v>
      </c>
      <c r="D52" s="5" t="n">
        <v>719</v>
      </c>
      <c r="E52" s="5" t="n">
        <v>319</v>
      </c>
    </row>
    <row r="53">
      <c r="A53" s="4" t="inlineStr">
        <is>
          <t>Facilities Exit Costs | General and administrative</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restructuring charges</t>
        </is>
      </c>
      <c r="B55" s="5" t="n">
        <v>140</v>
      </c>
      <c r="C55" s="5" t="n">
        <v>67</v>
      </c>
      <c r="D55" s="5" t="n">
        <v>117</v>
      </c>
      <c r="E55" s="5" t="n">
        <v>1670</v>
      </c>
    </row>
    <row r="56">
      <c r="A56" s="4" t="inlineStr">
        <is>
          <t>Assets Impairment Charges</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restructuring charges</t>
        </is>
      </c>
      <c r="B58" s="5" t="n">
        <v>17612</v>
      </c>
      <c r="C58" s="5" t="n">
        <v>230827</v>
      </c>
      <c r="D58" s="5" t="n">
        <v>29118</v>
      </c>
      <c r="E58" s="5" t="n">
        <v>235165</v>
      </c>
    </row>
    <row r="59">
      <c r="A59" s="4" t="inlineStr">
        <is>
          <t>Assets Impairment Charges | Platform</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restructuring charges</t>
        </is>
      </c>
      <c r="B61" s="5" t="n">
        <v>0</v>
      </c>
      <c r="C61" s="5" t="n">
        <v>61995</v>
      </c>
      <c r="D61" s="5" t="n">
        <v>0</v>
      </c>
      <c r="E61" s="5" t="n">
        <v>61995</v>
      </c>
    </row>
    <row r="62">
      <c r="A62" s="4" t="inlineStr">
        <is>
          <t>Assets Impairment Charges | Devic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restructuring charges</t>
        </is>
      </c>
      <c r="B64" s="5" t="n">
        <v>0</v>
      </c>
      <c r="C64" s="5" t="n">
        <v>2792</v>
      </c>
      <c r="D64" s="5" t="n">
        <v>5</v>
      </c>
      <c r="E64" s="5" t="n">
        <v>2792</v>
      </c>
    </row>
    <row r="65">
      <c r="A65" s="4" t="inlineStr">
        <is>
          <t>Assets Impairment Charges | Research and development</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restructuring charges</t>
        </is>
      </c>
      <c r="B67" s="5" t="n">
        <v>-1418</v>
      </c>
      <c r="C67" s="5" t="n">
        <v>75442</v>
      </c>
      <c r="D67" s="5" t="n">
        <v>-603</v>
      </c>
      <c r="E67" s="5" t="n">
        <v>75442</v>
      </c>
    </row>
    <row r="68">
      <c r="A68" s="4" t="inlineStr">
        <is>
          <t>Assets Impairment Charges | Sales and marketing</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restructuring charges</t>
        </is>
      </c>
      <c r="B70" s="5" t="n">
        <v>16271</v>
      </c>
      <c r="C70" s="5" t="n">
        <v>59679</v>
      </c>
      <c r="D70" s="5" t="n">
        <v>24641</v>
      </c>
      <c r="E70" s="5" t="n">
        <v>59679</v>
      </c>
    </row>
    <row r="71">
      <c r="A71" s="4" t="inlineStr">
        <is>
          <t>Assets Impairment Charges | General and administrative</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restructuring charges</t>
        </is>
      </c>
      <c r="B73" s="6" t="n">
        <v>2759</v>
      </c>
      <c r="C73" s="6" t="n">
        <v>30919</v>
      </c>
      <c r="D73" s="6" t="n">
        <v>5075</v>
      </c>
      <c r="E73" s="6" t="n">
        <v>3525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Operating lease, impairment loss</t>
        </is>
      </c>
      <c r="B4" s="6" t="n">
        <v>11386</v>
      </c>
      <c r="C4" s="6" t="n">
        <v>101077</v>
      </c>
      <c r="D4" s="6" t="n">
        <v>22618</v>
      </c>
      <c r="E4" s="6" t="n">
        <v>104867</v>
      </c>
    </row>
    <row r="5">
      <c r="A5" s="4" t="inlineStr">
        <is>
          <t>Long-term liabilities and assets, adjustment</t>
        </is>
      </c>
      <c r="B5" s="4" t="inlineStr">
        <is>
          <t xml:space="preserve"> </t>
        </is>
      </c>
      <c r="C5" s="4" t="inlineStr">
        <is>
          <t xml:space="preserve"> </t>
        </is>
      </c>
      <c r="D5" s="5" t="n">
        <v>500</v>
      </c>
      <c r="E5" s="4" t="inlineStr">
        <is>
          <t xml:space="preserve"> </t>
        </is>
      </c>
    </row>
    <row r="6">
      <c r="A6" s="4" t="inlineStr">
        <is>
          <t>Tangible asset impairment charges</t>
        </is>
      </c>
      <c r="B6" s="6" t="n">
        <v>6500</v>
      </c>
      <c r="C6" s="5" t="n">
        <v>68100</v>
      </c>
      <c r="D6" s="6" t="n">
        <v>7000</v>
      </c>
      <c r="E6" s="5" t="n">
        <v>68700</v>
      </c>
    </row>
    <row r="7">
      <c r="A7" s="4" t="inlineStr">
        <is>
          <t>Content Assets Impairment</t>
        </is>
      </c>
      <c r="B7" s="4" t="inlineStr">
        <is>
          <t xml:space="preserve"> </t>
        </is>
      </c>
      <c r="C7" s="6" t="n">
        <v>61600</v>
      </c>
      <c r="D7" s="4" t="inlineStr">
        <is>
          <t xml:space="preserve"> </t>
        </is>
      </c>
      <c r="E7" s="6" t="n">
        <v>61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conformity with accounting principles generally accepted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3, filed with the SEC on February 16, 2024 (the “Annual Report”). The condensed consolidated balance sheet as of December 31, 2023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4 are not necessarily indicative of the operating results to be expected for the full year or any future periods. Certain prior period amounts reported in our condensed consolidated financial statements and accompanying notes have been reclassified to conform to the current period presentation.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and the impairment of content assets; • the impairment of operating lease right-of-use assets and property and equipment; • valuation of strategic investments (see Note 7);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which include the accounts of Roku, Inc. and its wholly-owned subsidiaries, have been prepared in conformity with U.S. GAAP. All intercompany accounts and transactions have been eliminated in consolidation. Cash and Cash Equivalents and Restricted Cash The Company considers all highly liquid investments purchased with an original maturity of three months or less at the date of purchase to be cash equivalents. Cash and cash equivalents consist primarily of bank deposit accounts and investments in money market funds. The Company’s restricted cash balance as of September 30, 2024 is $1.8 million and is included in Prepaid expenses and other current assets in the condensed consolidated balance sheets. It is used to secure certain outstanding letters of credit related to operating leases for office facilities. The Company maintains its cash, cash equivalents, and restricted cash balances with high credit quality financial institutions and continuously monitors the amount of exposure to any one institution and diversifies as necessary in order to minimize its concentration risk. Such balances often exceed regulated insured limits.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ed of the following activities (in thousands): Three Months Ended Nine Months Ended September 30, 2024 September 30, 2023 September 30, 2024 September 30, 2023 Beginning balance $ 6,376 $ 7,392 $ 7,808 $ 7,417 Add: Charged to revenue 3,733 3,881 12,307 12,045 Less: Utilization of sales return reserve (4,039) (4,058) (14,045) (12,247) Ending balance $ 6,070 $ 7,215 $ 6,070 $ 7,215 Allowance for Sales Incentives : Allowance for sales incentives consisted of the following activities (in thousands): Three Months Ended Nine Months Ended September 30, 2024 September 30, 2023 September 30, 2024 September 30, 2023 Beginning balance $ 26,641 $ 17,428 $ 23,024 $ 28,903 Add: Charged to revenue 37,622 16,048 93,655 43,598 Less: Utilization of sales incentive reserve (36,292) (19,426) (88,708) (58,451) Ending balance $ 27,971 $ 14,050 $ 27,971 $ 14,050 Allowance for Doubtful Accounts : Allowance for doubtful accounts consisted of the following activities (in thousands): Three Months Ended Nine Months Ended September 30, 2024 September 30, 2023 September 30, 2024 September 30, 2023 Beginning balance $ 5,869 $ 5,578 $ 2,213 $ 3,498 Provision for (recoveries of) doubtful accounts (2,263) (984) 2,081 1,977 Adjustments for write-off (323) (2,046) (1,011) (2,927) Ending balance $ 3,283 $ 2,548 $ 3,283 $ 2,548 Customer J accounted for 11% of the Company’s accounts receivable, net balance as of September 30, 2024. The Company did not have any customer that accounted for more than 10% of its accounts receivable, net balance as of December 31, 2023. Recent Accounting Pronouncements In November 2023, the Financial Accounting Standards Board (“FASB”) issued Accounting Standard Update (“ASU”) 2023-07, Segment Reporting (Topic 280) - Improvements to Reportable Segment Disclosures , which requires companies to provide enhanced disclosures about significant segment expenses within its reportable segment disclosures on an annual and interim basis. The guidance is effective for fiscal years beginning after December 15, 2023 and interim periods within fiscal years beginning after December 15, 2024. The guidance applies retrospectively to all prior periods presented in the financial statements. The Company is currently in the process of evaluating the effects of the new guidance. In December 2023, the FASB issued ASU 2023-09, Income Taxes (Topic 740) - Improvements to Income Tax Disclosures , which requires incremental disclosures within the income tax disclosures that increase the transparency and usefulness of income tax disclosures. The updated disclosures primarily require specific categories and greater disaggregation within the rate reconciliation, disaggregation of income taxes paid, and modifications of other income tax-related disclosures. The guidance is effective either prospectively or retrospectively for fiscal years beginning after December 15, 2024. The Company is currently in the process of evaluating the effects of the new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Restructuring and Relate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20</v>
      </c>
      <c r="C4" s="6" t="n">
        <v>1242</v>
      </c>
      <c r="D4" s="6" t="n">
        <v>13859</v>
      </c>
      <c r="E4" s="6" t="n">
        <v>22093</v>
      </c>
    </row>
    <row r="5">
      <c r="A5" s="4" t="inlineStr">
        <is>
          <t>Restructuring charges incurred</t>
        </is>
      </c>
      <c r="B5" s="5" t="n">
        <v>909</v>
      </c>
      <c r="C5" s="5" t="n">
        <v>52221</v>
      </c>
      <c r="D5" s="5" t="n">
        <v>1881</v>
      </c>
      <c r="E5" s="5" t="n">
        <v>79199</v>
      </c>
    </row>
    <row r="6">
      <c r="A6" s="4" t="inlineStr">
        <is>
          <t>Payments made</t>
        </is>
      </c>
      <c r="B6" s="5" t="n">
        <v>-507</v>
      </c>
      <c r="C6" s="5" t="n">
        <v>-4308</v>
      </c>
      <c r="D6" s="5" t="n">
        <v>-14318</v>
      </c>
      <c r="E6" s="5" t="n">
        <v>-52137</v>
      </c>
    </row>
    <row r="7">
      <c r="A7" s="4" t="inlineStr">
        <is>
          <t>Ending balance</t>
        </is>
      </c>
      <c r="B7" s="5" t="n">
        <v>1422</v>
      </c>
      <c r="C7" s="5" t="n">
        <v>49155</v>
      </c>
      <c r="D7" s="5" t="n">
        <v>1422</v>
      </c>
      <c r="E7" s="5" t="n">
        <v>49155</v>
      </c>
    </row>
    <row r="8">
      <c r="A8" s="4" t="inlineStr">
        <is>
          <t>Employee Termination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81</v>
      </c>
      <c r="C10" s="5" t="n">
        <v>422</v>
      </c>
      <c r="D10" s="5" t="n">
        <v>12661</v>
      </c>
      <c r="E10" s="5" t="n">
        <v>22093</v>
      </c>
    </row>
    <row r="11">
      <c r="A11" s="4" t="inlineStr">
        <is>
          <t>Restructuring charges incurred</t>
        </is>
      </c>
      <c r="B11" s="5" t="n">
        <v>0</v>
      </c>
      <c r="C11" s="5" t="n">
        <v>50366</v>
      </c>
      <c r="D11" s="5" t="n">
        <v>947</v>
      </c>
      <c r="E11" s="5" t="n">
        <v>75741</v>
      </c>
    </row>
    <row r="12">
      <c r="A12" s="4" t="inlineStr">
        <is>
          <t>Payments made</t>
        </is>
      </c>
      <c r="B12" s="5" t="n">
        <v>-181</v>
      </c>
      <c r="C12" s="5" t="n">
        <v>-3128</v>
      </c>
      <c r="D12" s="5" t="n">
        <v>-13608</v>
      </c>
      <c r="E12" s="5" t="n">
        <v>-50174</v>
      </c>
    </row>
    <row r="13">
      <c r="A13" s="4" t="inlineStr">
        <is>
          <t>Ending balance</t>
        </is>
      </c>
      <c r="B13" s="5" t="n">
        <v>0</v>
      </c>
      <c r="C13" s="5" t="n">
        <v>47660</v>
      </c>
      <c r="D13" s="5" t="n">
        <v>0</v>
      </c>
      <c r="E13" s="5" t="n">
        <v>47660</v>
      </c>
    </row>
    <row r="14">
      <c r="A14" s="4" t="inlineStr">
        <is>
          <t>Facilities Exit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39</v>
      </c>
      <c r="C16" s="5" t="n">
        <v>820</v>
      </c>
      <c r="D16" s="5" t="n">
        <v>1198</v>
      </c>
      <c r="E16" s="5" t="n">
        <v>0</v>
      </c>
    </row>
    <row r="17">
      <c r="A17" s="4" t="inlineStr">
        <is>
          <t>Restructuring charges incurred</t>
        </is>
      </c>
      <c r="B17" s="5" t="n">
        <v>909</v>
      </c>
      <c r="C17" s="5" t="n">
        <v>1855</v>
      </c>
      <c r="D17" s="5" t="n">
        <v>934</v>
      </c>
      <c r="E17" s="5" t="n">
        <v>3458</v>
      </c>
    </row>
    <row r="18">
      <c r="A18" s="4" t="inlineStr">
        <is>
          <t>Payments made</t>
        </is>
      </c>
      <c r="B18" s="5" t="n">
        <v>-326</v>
      </c>
      <c r="C18" s="5" t="n">
        <v>-1180</v>
      </c>
      <c r="D18" s="5" t="n">
        <v>-710</v>
      </c>
      <c r="E18" s="5" t="n">
        <v>-1963</v>
      </c>
    </row>
    <row r="19">
      <c r="A19" s="4" t="inlineStr">
        <is>
          <t>Ending balance</t>
        </is>
      </c>
      <c r="B19" s="6" t="n">
        <v>1422</v>
      </c>
      <c r="C19" s="6" t="n">
        <v>1495</v>
      </c>
      <c r="D19" s="6" t="n">
        <v>1422</v>
      </c>
      <c r="E19" s="6" t="n">
        <v>14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1:39Z</dcterms:created>
  <dcterms:modified xmlns:dcterms="http://purl.org/dc/terms/" xmlns:xsi="http://www.w3.org/2001/XMLSchema-instance" xsi:type="dcterms:W3CDTF">2024-10-31T20:01:39Z</dcterms:modified>
</cp:coreProperties>
</file>